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Cash and Investments Held in Tr" sheetId="13" state="visible" r:id="rId13"/>
    <sheet xmlns:r="http://schemas.openxmlformats.org/officeDocument/2006/relationships" name="Commitments and Contingencies" sheetId="14" state="visible" r:id="rId14"/>
    <sheet xmlns:r="http://schemas.openxmlformats.org/officeDocument/2006/relationships" name="Deferred Underwriter Compensati" sheetId="15" state="visible" r:id="rId15"/>
    <sheet xmlns:r="http://schemas.openxmlformats.org/officeDocument/2006/relationships" name="Shareholders' Equity" sheetId="16" state="visible" r:id="rId16"/>
    <sheet xmlns:r="http://schemas.openxmlformats.org/officeDocument/2006/relationships" name="Reconciliation of Adjusted Net "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Promissory Notes (Tables)" sheetId="21" state="visible" r:id="rId21"/>
    <sheet xmlns:r="http://schemas.openxmlformats.org/officeDocument/2006/relationships" name="Cash and Investments Held in _2" sheetId="22" state="visible" r:id="rId22"/>
    <sheet xmlns:r="http://schemas.openxmlformats.org/officeDocument/2006/relationships" name="Reconciliation of Adjusted Ne_2" sheetId="23" state="visible" r:id="rId23"/>
    <sheet xmlns:r="http://schemas.openxmlformats.org/officeDocument/2006/relationships" name="Organization and Business Ope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Initial Public Offering (Detail" sheetId="29" state="visible" r:id="rId29"/>
    <sheet xmlns:r="http://schemas.openxmlformats.org/officeDocument/2006/relationships" name="Private Placements (Details)" sheetId="30" state="visible" r:id="rId30"/>
    <sheet xmlns:r="http://schemas.openxmlformats.org/officeDocument/2006/relationships" name="Related Party Transactions (Det" sheetId="31" state="visible" r:id="rId31"/>
    <sheet xmlns:r="http://schemas.openxmlformats.org/officeDocument/2006/relationships" name="Promissory Notes (Details)" sheetId="32" state="visible" r:id="rId32"/>
    <sheet xmlns:r="http://schemas.openxmlformats.org/officeDocument/2006/relationships" name="Promissory Notes (Details) - Sc" sheetId="33" state="visible" r:id="rId33"/>
    <sheet xmlns:r="http://schemas.openxmlformats.org/officeDocument/2006/relationships" name="Cash and Investments Held in _3" sheetId="34" state="visible" r:id="rId34"/>
    <sheet xmlns:r="http://schemas.openxmlformats.org/officeDocument/2006/relationships" name="Cash and Investments Held in _4" sheetId="35" state="visible" r:id="rId35"/>
    <sheet xmlns:r="http://schemas.openxmlformats.org/officeDocument/2006/relationships" name="Deferred Underwriter Compensa_2" sheetId="36" state="visible" r:id="rId36"/>
    <sheet xmlns:r="http://schemas.openxmlformats.org/officeDocument/2006/relationships" name="Shareholders' Equity (Details)" sheetId="37" state="visible" r:id="rId37"/>
    <sheet xmlns:r="http://schemas.openxmlformats.org/officeDocument/2006/relationships" name="Reconciliation of Adjusted Ne_3" sheetId="38" state="visible" r:id="rId38"/>
    <sheet xmlns:r="http://schemas.openxmlformats.org/officeDocument/2006/relationships" name="Reconciliation of Adjusted Ne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_);_(&quot;$ &quot;(#,##0.000)"/>
    <numFmt numFmtId="168" formatCode="_(&quot;$ &quot;#,##0.00000000_);_(&quot;$ &quot;(#,##0.000000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ALBERTON ACQUISITION CORPORATION</t>
        </is>
      </c>
    </row>
    <row r="5">
      <c r="A5" s="4" t="inlineStr">
        <is>
          <t>Trading Symbol</t>
        </is>
      </c>
      <c r="B5" s="4" t="inlineStr">
        <is>
          <t>ALA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480169</v>
      </c>
    </row>
    <row r="9">
      <c r="A9" s="4" t="inlineStr">
        <is>
          <t>Amendment Flag</t>
        </is>
      </c>
      <c r="B9" s="4" t="inlineStr">
        <is>
          <t>false</t>
        </is>
      </c>
    </row>
    <row r="10">
      <c r="A10" s="4" t="inlineStr">
        <is>
          <t>Entity Central Index Key</t>
        </is>
      </c>
      <c r="B10" s="4" t="inlineStr">
        <is>
          <t>000174862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715</t>
        </is>
      </c>
    </row>
    <row r="23">
      <c r="A23" s="4" t="inlineStr">
        <is>
          <t>Entity Incorporation, State or Country Code</t>
        </is>
      </c>
      <c r="B23" s="4" t="inlineStr">
        <is>
          <t>D8</t>
        </is>
      </c>
    </row>
    <row r="24">
      <c r="A24" s="4" t="inlineStr">
        <is>
          <t>Entity Tax Identification Number</t>
        </is>
      </c>
      <c r="B24" s="4" t="inlineStr">
        <is>
          <t>00-0000000</t>
        </is>
      </c>
    </row>
    <row r="25">
      <c r="A25" s="4" t="inlineStr">
        <is>
          <t>Entity Address, Address Line One</t>
        </is>
      </c>
      <c r="B25" s="4" t="inlineStr">
        <is>
          <t>Room 1001</t>
        </is>
      </c>
    </row>
    <row r="26">
      <c r="A26" s="4" t="inlineStr">
        <is>
          <t>Entity Address, Address Line Two</t>
        </is>
      </c>
      <c r="B26" s="4" t="inlineStr">
        <is>
          <t>10/F, Capital Center</t>
        </is>
      </c>
    </row>
    <row r="27">
      <c r="A27" s="4" t="inlineStr">
        <is>
          <t>Entity Address, Address Line Three</t>
        </is>
      </c>
      <c r="B27" s="4" t="inlineStr">
        <is>
          <t>151 Gloucester Road</t>
        </is>
      </c>
    </row>
    <row r="28">
      <c r="A28" s="4" t="inlineStr">
        <is>
          <t>Entity Address, City or Town</t>
        </is>
      </c>
      <c r="B28" s="4" t="inlineStr">
        <is>
          <t>Wanchai</t>
        </is>
      </c>
    </row>
    <row r="29">
      <c r="A29" s="4" t="inlineStr">
        <is>
          <t>Entity Address, Country</t>
        </is>
      </c>
      <c r="B29" s="4" t="inlineStr">
        <is>
          <t>HK</t>
        </is>
      </c>
    </row>
    <row r="30">
      <c r="A30" s="4" t="inlineStr">
        <is>
          <t>City Area Code</t>
        </is>
      </c>
      <c r="B30" s="4" t="inlineStr">
        <is>
          <t>852</t>
        </is>
      </c>
    </row>
    <row r="31">
      <c r="A31" s="4" t="inlineStr">
        <is>
          <t>Local Phone Number</t>
        </is>
      </c>
      <c r="B31" s="4" t="inlineStr">
        <is>
          <t>2117 1621</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Entity Address, Postal Zip Code</t>
        </is>
      </c>
      <c r="B35"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6 Months Ended</t>
        </is>
      </c>
    </row>
    <row r="2">
      <c r="B2" s="2" t="inlineStr">
        <is>
          <t>Jun. 30, 2021</t>
        </is>
      </c>
    </row>
    <row r="3">
      <c r="A3" s="3" t="inlineStr">
        <is>
          <t>Private Placements [Abstract]</t>
        </is>
      </c>
    </row>
    <row r="4">
      <c r="A4" s="4" t="inlineStr">
        <is>
          <t>Private Placements</t>
        </is>
      </c>
      <c r="B4" s="4" t="inlineStr">
        <is>
          <t>Note 4 — Private Placements Simultaneously with the Initial Public Offering,
the Company’s Sponsor purchased an aggregate of 300,000 Private Units at $10.00 per Unit (for a total purchase price of $3,000,000).
On November 20, 2018, in connection with the underwriters’ partial exercise of their over-allotment option, the Company consummated
the sale of additional 29,760 Private Units, generating gross proceeds of $297,600. The proceeds from the Private Units were added to
the proceeds from the Initial Public Offering held in the Trust Account. The Private Units are identical to the units sold
in the Initial Public Offering except the Private Units are non-redeemable and may be exercised on a cashless basis, in each case so long
as they continue to be held by the Sponsor or its permitted transferees. The purchasers of the Private Units have agreed not to transfer,
assign or sell any of the Private Units or underlying securities (except to the same permitted transferees as the foun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In August 2018, the Company issued 1,725,000 Class
B ordinary shares to its initial shareholders as founder shares, of which an aggregate of 1,650,000 Class B ordinary shares were issued
for an aggregate purchase price of $17,250 or $0.010454545 per share, and an aggregate of 75,000 Class B ordinary shares were issued for
services rendered. On September 10, 2018, the Company issued an additional 1,150,000 Class B ordinary shares to its initial shareholders
as founder shares, of which an aggregate of 1,135,000 Class B ordinary shares were issued for an aggregate purchase price of $2,300 or
approximately $0.00202643 per share, and an aggregate of 15,000 Class B ordinary shares were issued for services rendered. On September
14, 2018, the Company’s initial shareholders converted all of their Class B ordinary shares, constituting all of the outstanding
Class B ordinary shares of the Company, into Class A ordinary shares and, immediately thereafter, the Company amended and restated its
Memorandum and Articles of Association to eliminate the Class B ordinary shares and re-designate the Class A ordinary shares as “ordinary
shares.” As a result, prior to the Initial Public Offering, the Company’s initial shareholders held 2,875,000 founder shares.
The 2,875,000 founder shares included an aggregate of up to 375,000 ordinary shares subject to forfeiture to the extent that the over-allotment
option was not exercised by the underwriters in full or in part. On November 20, 2018, as a result of the underwriters’ partial
exercise of their over-allotment option, 3,002 founder shares were forfeited. The founder shares are identical to the ordinary
shares included in the units sold in the Initial Public Offering. However, the Initial Shareholders have agreed to (A) to vote any shares
owned by them in favor of any proposed Business Combination, (B) not to convert any shares in connection with a shareholder vote to approve
a proposed initial Business Combination or any amendment to the Company’s charter documents prior to consummation of an initial
Business Combination, or sell any shares to the Company in a tender offer in connection with a proposed initial Business Combination and
(C) that the founder shares shall not participate in any liquidating distribution from the Trust Account upon winding up if a Business
Combination is not consummated. 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During the year ended December 31, 2020, the Company
received an aggregate of $273,640 in advances from the Company’s Chief Executive Officer for working capital purposes, of which
$140,000 was used to partially fund the Extension. The advances are non-interest bearing and due on demand. At June 30, 2021 and
December 31, 2020, advances of $273,640 were outstanding which are included in due to related parties in the accompanying unaudited
condensed balance sheets. From December 2020 to April 2021, SolarMax made
a series of non-interest bearing loans to the Sponsor in the aggregate principal amount of $429,634, to enable the Sponsor to provide
the Company with funds to pay for the Company’s operating costs. Upon the completion of the Business Combination, these notes are
to be satisfied by the delivery of the Sponsor shares having a value equal to the principal amount of the notes. Otherwise, the due date
will be upon the earlier of the date on which the Merger Agreement is terminated or the date an Event of Default shall occur. At June
30, 2021 and December 31, 2020, advances of $429,634 and $301,168 were outstanding and included in due to related parties in the
accompanying unaudited condensed balance sheet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The Working Capital Loans would either be repaid upon consummation of a Business Combination, without interest, or, at
the lender’s discretion, up to $1,500,000 of such Working Capital Loans may be converted into units of the post Business Combination
entity at a price of $10.00 per unit. The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On July 6, 2018, the Sponsor loaned the Company
$300,000 under a promissory note (the “Sponsor Note 1”), a portion of which was used to pay for costs associated with the
Initial Public Offering. The loan is non-interest bearing, unsecured and due at the closing of a Business Combination. As of June 30,
2021 and December 31, 2020, there was $300,000 outstanding under the Sponsor Note 1. On January 24, 2020, the Sponsor loaned the Company
an additional $780,000 under a promissory note (the “Sponsor Note 2”) in order to partially fund the amount required to be
deposited into the Trust Account to extend the period of time required by the Company to complete a Business Combination. The loan is
non-interest bearing, unsecured and due at the closing of a Business Combination. The Sponsor Note 2 may also be converted, at the Sponsor’s
discretion, into units of the post Business Combination entity at a purchase price of $10.00 per unit. The units would be identical to
the Private Units. As of June 30, 2021 and December 31, 2020, there was $780,000 outstanding under the Sponsor Note 2. Administrative Service Fee The Company has agreed, commencing on August 1,
2018, to pay the Sponsor, a monthly fee of an aggregate of $1,000 for general and administrative services including office space, utilities
and secretarial support, due before the first day of each month. This arrangement will terminate upon the completion of a Business Combination
or a distribution of the Trust Account to the public shareholders. For each of the three months ended June 30, 2021 and 2020, the Company
incurred $3,000 of administrative fees. For each of the six months ended June 30, 2021 and 2020, the Company incurred $6,000 of administrative
fees. At June 30, 2021 and December 31, 2020, $12,000 and $6,000, respectively, of such fees are included in accounts payable and accrued
expenses in the accompanying unaudited condensed balance sheets. Other than the $1,000 per month administrative
fee and the $1,080,000 of non-interest bearing loans described above, no compensation or fees of any kind, including finder’s fee,
consulting fees and other similar fees, will be paid to our initial shareholders, members of our management team or their respective affiliates,
for services rendered prior to, or in order to effectuate the consummation of, our initial Business Combination (regardless of the type
of transaction that it is). However, such individuals will receive reimbursement for any out-of-pocket expenses incurred by them in connection
with activities on our behalf, such as identifying potential target businesses, performing business due diligence on suitable target businesses
and Business Combination as well as traveling to and from the offices, plants or similar locations of prospective target businesses to
examine their operations. There is no limit on the amount of out-of-pocket expenses reimbursable by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1</t>
        </is>
      </c>
    </row>
    <row r="3">
      <c r="A3" s="3" t="inlineStr">
        <is>
          <t>Debt Disclosure [Abstract]</t>
        </is>
      </c>
    </row>
    <row r="4">
      <c r="A4" s="4" t="inlineStr">
        <is>
          <t>Promissory Notes</t>
        </is>
      </c>
      <c r="B4" s="4" t="inlineStr">
        <is>
          <t>Note 6 — Promissory Notes Promissory notes are comprised of the following
as of June 30, 2021 and December 31, 2020:
June 30, December 31,
GN Note 1 $ 1,148,800 $ 1,148,800
GN Note 2 500,000 500,000
AMC Note 100,000 100,000
SolarMax Notes 1 261,348 261,348
SolarMax Notes 2 212,022 -
SolarMax Notes 3 224,083 -
Total $ 2,446,253 $ 2,010,148 On September 18, 2019, the Company issued an unsecured
promissory note in the aggregate principal amount of $1,148,800 to Global Nature (the “GN Note 1”). The GN Note 1 was
issued in connection with the GN LOI entered into by and between Global Nature and the Company on September 13, 2019, to consummate a
potential Business Combination with Global Nature. The GN Note 1 is non-interest bearing and is payable
on the date on which the Company consummates its initial Business Combination with Global Nature or another qualified target company
(a “Qualified Business Combination” and such date, the “Maturity Date”), subject to certain mandatory repayment
arrangement set forth in the GN Note 1. The principal balance may be prepaid at any time without penalty. As of June 30, 2021 and December
31, 2020, there was $1,148,800 outstanding under the GN Note 1. Pursuant to the GN Note 1, in the event that Global
Nature notifies the Company that it does not wish to proceed with the Qualified Business Combination (the “Withdrawal Request”),
the Company shall only be obligated to repay the GN Note 1 as follows: (i) 50% of the principal amount of the GN Note 1 as soon as possible
with best efforts but no later than 5 business days after a Business Combination with another target if the Withdrawal Request is given
from after October 18, 2019; or (ii) the full principal amount of the GN Note 1 as soon as possible with best efforts but no later than
5 business days after a Business Combination or the date of expiry of the term of the Company (whichever is earlier), if the parties have
not entered into a definitive agreement with regard to the Qualified Business Combination within 45 days from the date of the GN Note
1 as a result of the disagreement on the valuation of the Qualified Business Combination. On March 12, 2020, the Company received the
Withdrawal Request from Global Nature that it did not wish to proceed with the Qualified Business Combination. The parties agreed that
the GN Note 1 which shall be repaid as soon as possible with best efforts but no later than 5 business days after the Company’s
Business Combination or the date of the expiry of the term of the Company (whichever is earlier). All amounts owed by the Company under the GN Note
1 become immediately due and payable upon an event of default, which includes the Company’s failure to pay the principal amount
due within 5 business days of the Maturity Date and the Company’s voluntary or involuntary bankruptcy. On December 3, 2019, the Company issued an unsecured
promissory note in the aggregate principal amount of $500,000 to Global Nature (the “GN Note 2”). The GN Note 2 was issued
in order to fund the Company’s working capital needs. The GN Note 2 is non-interest bearing and is payable as soon as possible but
in any event no later than 5 business days after the Company’s initial Business Combination or the date of the expiry of the term
of the Company, whichever is earlier. The principal balance may be prepaid at any time without penalty. As of June 30, 2021 and December
31, 2020, there was $500,000 outstanding under the GN Note 2. On April 17, 2020, the Company issued an unsecured
promissory note in the aggregate principal amount of $500,000 (the “AMC Note”) to Qingdao Zhongxin Huirong Distressed
Asset Disposal Co., Ltd. (“AMC Sino”), a PRC company based in Qingdao, China, its registered assignees or successor in interest
(the “AMC Payee”). The AMC Note was issued in connection with a non-binding letter of intent entered (“AMC LOI”)
into by and between the Company and Zhongxin AmcAsset Limited (“AmcAsset”), a holding company incorporated in the British
Virgin Islands, to consummate a potential business combination with AmcAsset. AmcAsset is a transnational distressed asset management
company with foothold in the U.S. and China, and undergoing global expansion. AmcAsset holds 100% equity interest of Quest Mark Capital
Inc., a California corporation located in Los Angeles, and Qingdao Zhongbiao Distressed Asset Management Co., Ltd (“Zhongbiao”),
to which AMC Sino is related. The principal of the AMC Note of $500,000 will be paid in installments according to the needs
of the Company. The AMC Note is non-interest bearing and is payable on the date on which the Company consummates its initial business
combination with AMC Payee or another qualified target company, subject to certain mandatory repayment arrangement set forth in the
AMC Note. The principal balance may be prepaid at any time without penalty. On May 5, 2020, the Company received first installment of
$100,000 under the AMC Note. From September 2020 to December 2020, the Company
issued unsecured promissory notes in the aggregate principal amount of $261,348 to SolarMax (the “SolarMax Notes 1”) to finance
the extension of the period that the Company must complete a Business Combination. The SolarMax Notes 1 are non-interest bearing and payable
on the earlier of (i) the consummation of a Business Combination, (ii) the Second Extended Date, or (iii) the date on which either (x)
the letter of intent dated September 3, 2020 (the “LOI”) or (y) the Acquisition Agreement, as defined in the LOI, are terminated
for any reason. At June 30, 2021 and December 31, 2020, there was $261,348 outstanding under the SolarMax Notes 1. From January to March 2021, the Company issued
additional unsecured promissory notes in the aggregate principal amount of $212,022 to SolarMax (the “SolarMax Notes 2”) to
finance the extension of the period that the Company must complete a Business Combination to April 26, 2021. SolarMax Notes 2 are non-interest
bearing, unsecured and payable upon the first to occur of (i) the Closing Date, as defined in the Merger Agreement, or (ii) the date on
which, pursuant to the organization documents of Alberton, Alberton must complete a Business Combination, which date is presently October
26, 2021, or (iii) the date on which the Merger Agreement is terminated or (iv) the date an Event of Default shall occur. At March 31,
2021, there was $212,022 outstanding under the SolarMax Notes 2. From April to June 2021, the Company issued additional
unsecured promissory notes in the aggregate principal amount of $224,083 to SolarMax (the “SolarMax Notes 3”) to finance the
extension of the period that the Company must complete a Business Combination to October 26, 2021. SolarMax Notes 3 are non-interest bearing,
unsecured and payable upon the first to occur of (i) the Closing Date, as defined in the Merger Agreement, or (ii) the date on which,
pursuant to the organization documents of Alberton, Alberton must complete a Business Combination, which date is presently October 26,
2021, or (iii) the date on which the Merger Agreement is terminated or (iv) the date an Event of Default shall occur. At June 30, 2021,
there was $224,083 outstanding under the SolarMax Notes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s Held in Trust Account</t>
        </is>
      </c>
      <c r="B1" s="2" t="inlineStr">
        <is>
          <t>6 Months Ended</t>
        </is>
      </c>
    </row>
    <row r="2">
      <c r="B2" s="2" t="inlineStr">
        <is>
          <t>Jun. 30, 2021</t>
        </is>
      </c>
    </row>
    <row r="3">
      <c r="A3" s="3" t="inlineStr">
        <is>
          <t>Cash And Investment Held In Trust Account [Abstract]</t>
        </is>
      </c>
    </row>
    <row r="4">
      <c r="A4" s="4" t="inlineStr">
        <is>
          <t>Cash and Investments Held in Trust Account</t>
        </is>
      </c>
      <c r="B4" s="4" t="inlineStr">
        <is>
          <t xml:space="preserve">Note 7 — Cash and Investments Held in
Trust Account As of June 30, 2021 and December 31, 2020, assets
held in the Trust Account were comprised of $14,306,539 and $15,364,991, respectively, in money market funds which are invested in U.S.
Treasury Securities. The following table presents information about
the Company’s assets that are measured at fair value on a recurring basis at June 30, 2021 and December 31, 2020 and indicates the
fair value hierarchy of the valuation inputs the Company utilized to determine such fair value:
Description Level June 30, December 31,
Assets:
Trust Account - U.S. Treasury Securities Money Market Fund 1 $ 14,306,539 $ 15,364,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complete the SolarMax Business Combination,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23, 2018, the holders of the founder shares, Private Units (and underlying securities) and units that may be issued in
payment of Working Capital Loans (and all underlying securities) are entitled to registration rights. The holders of a majority-in-interest
of these securities are entitled to make up to two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Underwriter Compensation</t>
        </is>
      </c>
      <c r="B1" s="2" t="inlineStr">
        <is>
          <t>6 Months Ended</t>
        </is>
      </c>
    </row>
    <row r="2">
      <c r="B2" s="2" t="inlineStr">
        <is>
          <t>Jun. 30, 2021</t>
        </is>
      </c>
    </row>
    <row r="3">
      <c r="A3" s="3" t="inlineStr">
        <is>
          <t>Compensation Related Costs [Abstract]</t>
        </is>
      </c>
    </row>
    <row r="4">
      <c r="A4" s="4" t="inlineStr">
        <is>
          <t>Deferred Underwriter Compensation</t>
        </is>
      </c>
      <c r="B4" s="4" t="inlineStr">
        <is>
          <t>Note 9 — Deferred Underwriter Compensation The Company is obligated to pay the underwriters
a deferred underwriting discounts and commissions equal to 3.5% of the gross proceeds of the Initial Public Offering. Upon completion
of the Business Combination, $4,020,797 (with consideration of the underwriters’ exercise of their over-allotment option on
November 20, 2018) will be paid to the underwriters from the funds held in the Trust Account. No discounts or commissions will be paid
with respect to the purchase of the Private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10 — Shareholders’ Equity Preferred Shares Ordinary Shares Warrants The warrants issued in the Private Units (“Private
Warrants”) are identical to the Public Warrants sold in the Initial Public Offering except the Private Warrants will be non-redeemable
and may be exercised on a cashless basis, in each case so long as they continue to be held by the initial purchasers or their permitted
transferees. 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 at
any time after the warrants become exercisable,
● upon
not less than 30 days’ prior written notice of redemption to each warrant holder,
●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management will have the option to require all holders that wish to exercise warrants to do so on a “cashless
basis.” On January 19, 2021, the board of the Company approved the issuance
of 1,414,480 dividend warrants to those public shareholders who were shareholders on April 21, 2020 and did not exercise their right of
redemption in connection with the April 2020 extension, and the Company instructed such issuance. The dividend warrants were issued on
April 8, 2021. The dividend warrants are identical to the warrants included in the units sold in the Company’s Initial Public Offering,
for which one dividend warrant has the right to purchase one-half of one ordinary share at an exercise price of $11.50 per whole share.
The Company accounted for the fair value of the dividend warrants using the closing market price of the Company’s Public Warrants
on April 8, 2021 and determined the aggregate fair value of $636,375. The dividend warrants were recorded as a reduction of retained earnings
and an additional to ordinary shares capital of the Company. As of June 30, 2021 and December 31, 2020, the Company has outstanding
warrants of 13,232,232 and 11,817,752 to purchase an aggregate of 6,616,116 shares and 5,908,876 shares of the Company’s ordinary
shares, respectively, with a weighted average exercise of $11.50 per whole shar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Refer to Note 4 Private Placement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Adjusted Net Loss (Income) per Ordinary Share</t>
        </is>
      </c>
      <c r="B1" s="2" t="inlineStr">
        <is>
          <t>6 Months Ended</t>
        </is>
      </c>
    </row>
    <row r="2">
      <c r="B2" s="2" t="inlineStr">
        <is>
          <t>Jun. 30, 2021</t>
        </is>
      </c>
    </row>
    <row r="3">
      <c r="A3" s="3" t="inlineStr">
        <is>
          <t>Earnings Per Share [Abstract]</t>
        </is>
      </c>
    </row>
    <row r="4">
      <c r="A4" s="4" t="inlineStr">
        <is>
          <t>Reconciliation of Adjusted Net Loss (Income) per Ordinary Share</t>
        </is>
      </c>
      <c r="B4" s="4" t="inlineStr">
        <is>
          <t>Note 11 — Reconciliation of Adjusted
Net Loss (Income) per Ordinary Share The Company’s net (loss) income is adjusted
for the portion of income or loss that is attributable to ordinary shares subject to possible redemption, as these shares only participate
in the earnings of the Trust Account and not the income or losses of the Company. Accordingly, basic and diluted adjusted net loss per
ordinary share is as follows:
Three Months Ended Six Months Ended
2021 2020 2021 2020
Net (loss) income $ (111,078 ) $ (115,707 ) $ (281,238 ) $ 286,851
Less: income attributable to ordinary shares subject to redemption (1) (10 ) (3,920 ) (19 ) (90,220 )
Adjusted net loss (income) $ (111,088 ) $ (119,627 ) $ (281,257 ) $ 196,631
Basic and diluted weighted average shares outstanding (2) 4,435,615 4,374,169 4,426,599 4,318,920
Basic and diluted adjusted net loss (income) per ordinary share $ (0.03 ) $ (0.03 ) $ (0.06 ) $ 0.05
(1) Income
attributable to ordinary shares subject to possible redemption was calculated in proportion of the interest income earned in Trust Account,
which would be distributed to shareholders in the event they choose to exercise their redemption rights at the closing of a Business
Combination. (2) Excludes an aggregate of up to 33,339 and 228,484 shares subject to possible redemption at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The Company’s management reviewed all material
events that have occurred after the balance sheet date through the date which these financial statements were issued. Based upon this
review, other than as described below, the Company did not identify any subsequent events that would have required adjustment or disclosure
in the financial statements. Related Party Advances In July 2021, SolarMax made non-interest bearing
loans to the Sponsor in the aggregate principal amount of $12,500, to enable the Sponsor to provide the Company with funds to pay for
the Company’s operating costs. Upon the completion of the Business Combination, these notes are to be satisfied by the delivery
of the Sponsor shares having a value equal to the principal amount of the notes. Otherwise, the due date will be upon the earlier of the
date on which the Merger Agreement is terminated or the date an Event of Default shall occur as defined in the notes. In August 2021, SolarMax made non-interest bearing
loans to the Sponsor in the aggregate principal amount of $86,469, to enable the Sponsor to provide the Company with funds to pay for
the Company’s operating costs. Upon the completion of the Business Combination, these notes are to be satisfied by the delivery
of the Sponsor shares having a value equal to the principal amount of the notes. Otherwise, the due date will be upon the earlier of the
date on which the Merger Agreement is terminated or the date an Event of Default shall occur as defined in the notes. Amendment to the Merger Agreement On August 11, 2021, Alberton, Merger Sub and SolarMax entered into
an amendment (the “Third Amendment”) to the Merger Agreement. Pursuant to the Third Amendment: (i) the number of Alberton
ordinary shares to be issued to the SolarMax shareholders was changed to provide that the number of shares is determined by dividing $300,000,000
by $10.50 rather than by the Redemption Price; (ii) SolarMax, which had already made Extension Loans totaling $697,453.32, agreed to make
up to three additional Extension Loans each in the amount of $76,704.66, for a total of a maximum of $927,567.30, as compared with a maximum
of $360,000 in the initial Merger Agreement, and SolarMax agreed to the cancelation of all of the Extension Loans at the Closing. The
Extension Loans are loans made by SolarMax to Alberton to provide Alberton with funds to make payments required to be made by Alberton
to the trust which were required in connection with each extension of the last day on which Alberton must complete a business combination;
(iii) the requirement that Alberton satisfies its obligation with respect to the deferred underwriting compensation of $4,020,797 due
to Chardan Capital Markets, LLC, the underwriter of Alberton’s initial public offering, through the delivery of Sponsor Shares was
eliminated, and the deferred underwriting compensation is to be paid in cash; (iv) the requirement that the notes outstanding at September
3, 2020 be settled through the delivery of Sponsor Shares was replaced by the agreement that such notes, as well as an additional loan
from the Sponsor in the amount of $273,640, be settled by (a) the issuance by Alberton of ordinary shares valued at the Conversion Loan
Valuation Price, which is ten (10) times the average trading price of the Alberton Rights during a period of twenty-five (25) trading
days ending on the second trading day prior to mailing of the final Proxy Statement to Alberton’s shareholders in connection with
the Special Meeting, in payment of 50% of the loans and, pursuant to an agreement with the noteholders, agreeing to register those shares
and (b) cash payment of the other 50%. The total principal amount of these notes is $3,102,440, of which notes in the principal
amount of $1,353,640 are due to the Sponsor. Pursuant to agreements with the noteholders, Alberton agreed to register the ordinary shares
issued to the noteholders. In the event that the registration statement covering the shares issued upon conversion of 50% of the principal
amount of such notes (the “Conversion Shares”) has not been declared effective by the SEC within 15 business days after the
Closing (other than as a result of the failure of noteholder to provide required information), the Conversion Shares shall be automatically
forfeited with no action to be taken by the Alberton or the noteholder and Alberton shall, within ten business days of such forfeiture,
pay the 50% of the note with respect to which the shares were issued; (v) 800,000 Sponsor Shares will be canceled; (vi) all outstanding
private warrants, each exercisable for one-half of one Alberton ordinary shares (or Purchaser Common Stock following Redomestication),
including all rights to receive additional private warrants which may be issued upon conversion of any notes or other advances made to
Alberton, shall be cancelled, and Alberton shall issue to the holder of the private warrants (including any right to receive additional
private warrants) a total of 44,467 Alberton ordinary shares; (vii) pursuant to loan agreements with the Sponsor, SolarMax had made loans
to the Sponsor for payment of obligations of Alberton of $528,602.62 and agreed to make additional advances of up to $1,031.43.
These loans will be satisfied by a portion of the 800,000 shares being delivered for cancellation. The loans from the Sponsor to
Alberton are being treated as contributions to capital and not as a loan; (viii) the provision of the Merger Agreement that provide that,
to the extent that Extension Loans made by SolarMax exceed the amount which SolarMax initially agreed to advance to Alberton ($360,000)
was amended and the Sponsor’s obligation to deliver Sponsor Shares with respect to such excess advances, shall be satisfied by the
delivery of a portion of the 800,000 ordinary shares being delivered for cancellation; (ix) the Sponsor agreed to provide up to $100,000
to provide Alberton with funds to pay its obligations. Such funds will be treated as a contribution to capital and not as a loan; (x)
Alberton agrees that a $50,000 obligation which the Sponsor had agreed to pay to Alberton’s former chairman and chief executive
officer, will be paid by Alberton, and (xi) at the Closing, Alberton shall issue, under the Incentive Plan, to each of William Walter
Young, Qing S. Huang and Peng Gao 30,000 shares of Common Stock as the compensation shares for their service as independent directors
of Alberton until the Closing and to Citiking International Limited, a company organized under the laws of Hong Kong (“Citiking”),
200,000 shares pursuant to certain IR Agreement (defined below) between the Purchaser and Citiking, among which 50,000 shares shall vest
immediately, 50,000 shares shall vest upon the first anniversary of the Closing, 50,000 shares shall vest on the second anniversary of
the Closing and remaining 50,000 shares shall vest on the third anniversary of the Closing. In conjunction with the Third Amendment, Alberton
has entered into the following agreements with various parties: Note Conversion Agreements On August 11, 2021, Alberton entered into certain
note conversion agreements (the “Note Conversion Agreements”) with each of Hong Ye Hong Kong Shareholding Co., Limited (“Hong
Ye”), Global Nature Investment Holdings Limited (“Global Nature”) and Qingdao Zhongxin Huirong Distressed Asset Disposal
Co., Ltd. (“AMC Sino” and collectively with Hong Ye and Global Nature, the “Noteholders”). Pursuant to the terms
of the Note Conversion Agreements, Alberton shall convert 50% of the balance (in the aggregated amount of $1,551,220) of respective note(s)
(in the aggregated amount of $3,102,440) with each of the Noteholder into Ordinary Shares (the “Conversion Shares”), immediately
prior to, but subject to the completion of the closing of the merger pursuant to the Merger Agreement, at a conversion price equal to
ten (10) times the average trading price of the rights of Alberton, during a period of twenty-five (25) trading days ending on the second
trading day prior to mailing of the final proxy statement/prospectus on Form S-4 (file number 333-251825) to Alberton’s shareholders
in connection with the special meeting. Pursuant to the terms of the Note Conversion Agreements,
Alberton shall register the Conversion Shares on a registration statement on Form S-1, which will be filed as soon as possible following
the filing of an amendment to its proxy statement including SolarMax’s consolidated financial statements for the six months ended
June 30, 2021. Share Forfeiture Agreement On August 11, 2021, Alberton entered into a certain
share forfeiture agreement (the “Forfeiture Agreement”) with SolarMax and certain initial shareholders of Alberton including
Hong Ye, Bin (Ben) Wang and Keqing (Kevin) Liu (collectively, the “Initial Shareholders”), pursuant to which the Initial Shareholders
have agreed to forfeit an aggregate of 800,000 Ordinary Shares upon the closing of the merger pursuant to the terms of the Forfeiture
Agreement and Alberton shall pay Bin (Ben) Wang $50,000 immediately prior to the closing of the merger. Backstop and Private Placement On August 11, 2021, Alberton entered into certain
backstop agreements (collectively, the “Backstop Agreements”) with four backstop investors (collectively, the “Backstop
Investors”), pursuant to which the Backstop Investors shall commit to purchase an aggregate of no less than $18 million of Ordinary
Shares in open market or private transactions from time to time, or from holders of public shares of Alberton who have exercised their
redemption rights pursuant to Alberton’s organization documents, pursuant to the terms of the Backstop Agreements. On August 11, 2021, Alberton also entered into
certain stock purchase agreement (the “PIPE SPA”) with JSDC Investment LLC (the “PIPE Investor”) who is a minority
existing shareholder of SolarMax, pursuant to which the PIPE Investor shall purchase Ordinary Shares of Alberton at the amount equal to
(i) $6 million divided by (ii) a price per share equal to the price at which each share of Alberton is redeemed pursuant to the redemption
by Alberton public shareholders in connection with the merger. Investor Relations Consulting Agreement On August 11, 2021, Alberton entered into a certain
letter agreement (the “IR Agreement”) with Citiking, pursuant to which Citiking shall render investor relations services to
Alberton and to generally act as its investor relations consultant for the Asian market pursuant to the terms of the IR Agreement. Under
the terms of the IR Agreement, Alberton has agreed to issue an aggregate of 200,000 Ordinary Shares or Common Stock to Citiking as consideration
for its services, subject to certain vesting provisions described in the IR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SEC.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December 31, 2020 and 2019. Operating results for the six month periods ended June 30, 2021 are not necessarily indicative of the
results that may be expected for the year ending December 31, 2021. </t>
        </is>
      </c>
    </row>
    <row r="5">
      <c r="A5" s="4" t="inlineStr">
        <is>
          <t>Use of Estimates</t>
        </is>
      </c>
      <c r="B5"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t>
        </is>
      </c>
    </row>
    <row r="7">
      <c r="A7" s="4" t="inlineStr">
        <is>
          <t>Investments Held in Trust Account</t>
        </is>
      </c>
      <c r="B7" s="4" t="inlineStr">
        <is>
          <t xml:space="preserve">Investments Held in Trust Account At June 30, 2021 and December 31, 2020, the assets
held in the Trust Account were held in money market funds, which are invested in U.S. Treasury securities. </t>
        </is>
      </c>
    </row>
    <row r="8">
      <c r="A8" s="4" t="inlineStr">
        <is>
          <t>Warrants Liabilities</t>
        </is>
      </c>
      <c r="B8" s="4" t="inlineStr">
        <is>
          <t xml:space="preserve">Warrants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9">
      <c r="A9" s="4" t="inlineStr">
        <is>
          <t>Ordinary Shares Subject to Possible Redemption</t>
        </is>
      </c>
      <c r="B9"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unaudited condensed balance sheets.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British
Virgin Islands Company and is presently not subject to income taxes or income tax filing requirements in the British Virgin Islands or
the United States. As such, the Company’s tax provision is zero for the periods presented. </t>
        </is>
      </c>
    </row>
    <row r="11">
      <c r="A11" s="4" t="inlineStr">
        <is>
          <t>Adjusted Net (Loss) Income per Ordinary Share</t>
        </is>
      </c>
      <c r="B11" s="4" t="inlineStr">
        <is>
          <t xml:space="preserve">Adjusted Net (Loss) Income per Ordinary Share The Company complies with accounting and disclosure requirements ASC
Topic 260, “Earnings per Share.” Adjusted net (loss) income per ordinary share is computed by dividing net (loss) income by
the weighted average number of ordinary shares issued and outstanding for the period. Ordinary shares subject to possible redemption at
June 30, 2021 and 2020, which are not currently redeemable and are not redeemable at fair value, have been excluded from the calculation
of basic and diluted adjusted net (loss) income per ordinary share since such shares, if redeemed, only participate in their pro rata
share of the Trust Account earnings. At June 30, 2021 and 2020, the Company has not considered the effect of the warrants sold in the
Initial Public Offering and the dividend warrants issued in April 2021 to purchase an aggregate of 6,616,116 shares and 5,908,876 shares
in the calculation of diluted loss per share, since the exercise of the warrants is contingent upon the occurrence of future events and
the inclusion of such warrants would be anti-dilutive for the three and six months ended June 30 2021 and 2020, respectively. As a result,
diluted adjusted net (loss) income per ordinary share is the same as basic adjusted net (loss) income per ordinary share for the periods
presented.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Level June 30, December 31,
Warrant liabilities – Private Warrants 3 $ 439,299 $ 522,579 The change in the fair value of warrant liabilities regarding Level
3 fair value measurements is summarized as follows
Warrant liabilities at December 31, 2019 $ 533,319
Change in fair value of warrants liabilities for the year ended December 31, 2020 (10,740 )
Warrant liabilities at December 31, 2020 522,579
Change in fair value of warrants liabilities for the six months ended June 30, 2021 (83,280 )
Warrant liabilities at June 30, 2021 $ 439,299 The Private Warrants are accounted for as liabilities
in accordance with ASC 815-40 as the Company concluded that its Private Warrants are not indexed to the Company’s ordinary shares
because the holder of the instrument is not an input into the pricing of a fixed-for-fixed option on equity shares and are presented within
warrant liabilities on the Company’s accompanying balance sheets. The warrant liabilities are measured at fair value at inception
and on a recurring basis, with changes in fair value presented within change in fair value of warrant liabilities in the statement of
operations. The fair value of the Private Warrants was estimated
using the Black-Scholes option-pricing model. The application of the Black-Scholes option-pricing model requires the use of a number of
inputs and significant assumptions including volatility. Significant judgment is required in determining the expected volatility of the
ordinary shares. Due to the limited history of trading of the Company’s ordinary shares, the Company determined expected volatility
based on a peer group of publicly traded companies. The following reflects the inputs and assumptions used:
June 30, December 31,
Stock price $ 11.18 $ 11.41
Exercise price $ 11.50 $ 11.50
Risk-free interest rate 0.91 % 0.40 %
Expected term (in years) 5.25 5.25
Expected dividend yield 0.00 % 0.00 %
Expected volatility 40.86 % 41.59 %
Merger probability adjustment 65.00 % 75.00 %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Assets</t>
        </is>
      </c>
    </row>
    <row r="3">
      <c r="A3" s="4" t="inlineStr">
        <is>
          <t>Cash</t>
        </is>
      </c>
      <c r="B3" s="6" t="n">
        <v>1381</v>
      </c>
      <c r="C3" s="6" t="n">
        <v>1545</v>
      </c>
    </row>
    <row r="4">
      <c r="A4" s="4" t="inlineStr">
        <is>
          <t>Prepaid assets</t>
        </is>
      </c>
      <c r="B4" s="5" t="n">
        <v>29000</v>
      </c>
      <c r="C4" s="4" t="inlineStr">
        <is>
          <t xml:space="preserve"> </t>
        </is>
      </c>
    </row>
    <row r="5">
      <c r="A5" s="4" t="inlineStr">
        <is>
          <t>Total Current Assets</t>
        </is>
      </c>
      <c r="B5" s="5" t="n">
        <v>30381</v>
      </c>
      <c r="C5" s="5" t="n">
        <v>1545</v>
      </c>
    </row>
    <row r="6">
      <c r="A6" s="4" t="inlineStr">
        <is>
          <t>Cash and investments held in Trust Account</t>
        </is>
      </c>
      <c r="B6" s="5" t="n">
        <v>14306539</v>
      </c>
      <c r="C6" s="5" t="n">
        <v>15364991</v>
      </c>
    </row>
    <row r="7">
      <c r="A7" s="4" t="inlineStr">
        <is>
          <t>Total Assets</t>
        </is>
      </c>
      <c r="B7" s="5" t="n">
        <v>14336920</v>
      </c>
      <c r="C7" s="5" t="n">
        <v>15366536</v>
      </c>
    </row>
    <row r="8">
      <c r="A8" s="3" t="inlineStr">
        <is>
          <t>Liabilities and Shareholders’ Equity</t>
        </is>
      </c>
    </row>
    <row r="9">
      <c r="A9" s="4" t="inlineStr">
        <is>
          <t>Accounts payable and accrued expenses</t>
        </is>
      </c>
      <c r="B9" s="5" t="n">
        <v>274225</v>
      </c>
      <c r="C9" s="5" t="n">
        <v>181293</v>
      </c>
    </row>
    <row r="10">
      <c r="A10" s="4" t="inlineStr">
        <is>
          <t>Due to related parties</t>
        </is>
      </c>
      <c r="B10" s="5" t="n">
        <v>703274</v>
      </c>
      <c r="C10" s="5" t="n">
        <v>402106</v>
      </c>
    </row>
    <row r="11">
      <c r="A11" s="4" t="inlineStr">
        <is>
          <t>Promissory notes</t>
        </is>
      </c>
      <c r="B11" s="5" t="n">
        <v>2446253</v>
      </c>
      <c r="C11" s="5" t="n">
        <v>2010148</v>
      </c>
    </row>
    <row r="12">
      <c r="A12" s="4" t="inlineStr">
        <is>
          <t>Promissory notes - related party</t>
        </is>
      </c>
      <c r="B12" s="5" t="n">
        <v>1080000</v>
      </c>
      <c r="C12" s="5" t="n">
        <v>1080000</v>
      </c>
    </row>
    <row r="13">
      <c r="A13" s="4" t="inlineStr">
        <is>
          <t>Total Current Liabilities</t>
        </is>
      </c>
      <c r="B13" s="5" t="n">
        <v>4503752</v>
      </c>
      <c r="C13" s="5" t="n">
        <v>3673547</v>
      </c>
    </row>
    <row r="14">
      <c r="A14" s="4" t="inlineStr">
        <is>
          <t>Warrants liabilities</t>
        </is>
      </c>
      <c r="B14" s="5" t="n">
        <v>439299</v>
      </c>
      <c r="C14" s="5" t="n">
        <v>522579</v>
      </c>
    </row>
    <row r="15">
      <c r="A15" s="4" t="inlineStr">
        <is>
          <t>Deferred underwriting compensation</t>
        </is>
      </c>
      <c r="B15" s="5" t="n">
        <v>4020797</v>
      </c>
      <c r="C15" s="5" t="n">
        <v>4020797</v>
      </c>
    </row>
    <row r="16">
      <c r="A16" s="4" t="inlineStr">
        <is>
          <t>Total Liabilities</t>
        </is>
      </c>
      <c r="B16" s="5" t="n">
        <v>8963848</v>
      </c>
      <c r="C16" s="5" t="n">
        <v>8216923</v>
      </c>
    </row>
    <row r="17">
      <c r="A17" s="4" t="inlineStr">
        <is>
          <t>Commitments and Contingencies</t>
        </is>
      </c>
      <c r="B17" s="4" t="inlineStr">
        <is>
          <t xml:space="preserve"> </t>
        </is>
      </c>
      <c r="C17" s="4" t="inlineStr">
        <is>
          <t xml:space="preserve"> </t>
        </is>
      </c>
    </row>
    <row r="18">
      <c r="A18" s="4" t="inlineStr">
        <is>
          <t>Ordinary shares subject to possible redemption, 33,339 and 197,756 shares at June 30, 2021 and December 31, 2020 (at conversion value of $11.19 and $10.87 per share), respectively</t>
        </is>
      </c>
      <c r="B18" s="5" t="n">
        <v>373063</v>
      </c>
      <c r="C18" s="5" t="n">
        <v>2149607</v>
      </c>
    </row>
    <row r="19">
      <c r="A19" s="3" t="inlineStr">
        <is>
          <t>Shareholders’ Equity:</t>
        </is>
      </c>
    </row>
    <row r="20">
      <c r="A20" s="4" t="inlineStr">
        <is>
          <t>Preference shares, no par value, 100,000,000 shares authorized, none issued and outstanding Ordinary shares, no par value; 300,000,000 shares authorized; 4,446,830 and 4,417,482 shares (excluding 33,339 and 197,756 shares subject to possible redemption) at June 30, 2021 and December 31, 2020, respectively</t>
        </is>
      </c>
      <c r="B20" s="5" t="n">
        <v>3327998</v>
      </c>
      <c r="C20" s="5" t="n">
        <v>2410382</v>
      </c>
    </row>
    <row r="21">
      <c r="A21" s="4" t="inlineStr">
        <is>
          <t>Retained earnings</t>
        </is>
      </c>
      <c r="B21" s="5" t="n">
        <v>1672011</v>
      </c>
      <c r="C21" s="5" t="n">
        <v>2589624</v>
      </c>
    </row>
    <row r="22">
      <c r="A22" s="4" t="inlineStr">
        <is>
          <t>Total Shareholders’ Equity</t>
        </is>
      </c>
      <c r="B22" s="5" t="n">
        <v>5000009</v>
      </c>
      <c r="C22" s="5" t="n">
        <v>5000006</v>
      </c>
    </row>
    <row r="23">
      <c r="A23" s="4" t="inlineStr">
        <is>
          <t>Total Liabilities and Shareholders’ Equity</t>
        </is>
      </c>
      <c r="B23" s="6" t="n">
        <v>14336920</v>
      </c>
      <c r="C23" s="6" t="n">
        <v>15366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assets and liabilities that are measured at fair value on a recurring basis</t>
        </is>
      </c>
      <c r="B4" s="4" t="inlineStr">
        <is>
          <t xml:space="preserve">Level June 30, December 31,
Warrant liabilities – Private Warrants 3 $ 439,299 $ 522,579 </t>
        </is>
      </c>
    </row>
    <row r="5">
      <c r="A5" s="4" t="inlineStr">
        <is>
          <t>Schedule of fair value of warrant liabilities regarding Level 3 fair value measurements</t>
        </is>
      </c>
      <c r="B5" s="4" t="inlineStr">
        <is>
          <t xml:space="preserve">Warrant liabilities at December 31, 2019 $ 533,319
Change in fair value of warrants liabilities for the year ended December 31, 2020 (10,740 )
Warrant liabilities at December 31, 2020 522,579
Change in fair value of warrants liabilities for the six months ended June 30, 2021 (83,280 )
Warrant liabilities at June 30, 2021 $ 439,299 </t>
        </is>
      </c>
    </row>
    <row r="6">
      <c r="A6" s="4" t="inlineStr">
        <is>
          <t>Schedule of fair value of private warrants</t>
        </is>
      </c>
      <c r="B6" s="4" t="inlineStr">
        <is>
          <t xml:space="preserve">June 30, December 31,
Stock price $ 11.18 $ 11.41
Exercise price $ 11.50 $ 11.50
Risk-free interest rate 0.91 % 0.40 %
Expected term (in years) 5.25 5.25
Expected dividend yield 0.00 % 0.00 %
Expected volatility 40.86 % 41.59 %
Merger probability adjustment 65.00 % 7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6 Months Ended</t>
        </is>
      </c>
    </row>
    <row r="2">
      <c r="B2" s="2" t="inlineStr">
        <is>
          <t>Jun. 30, 2021</t>
        </is>
      </c>
    </row>
    <row r="3">
      <c r="A3" s="3" t="inlineStr">
        <is>
          <t>Debt Disclosure [Abstract]</t>
        </is>
      </c>
    </row>
    <row r="4">
      <c r="A4" s="4" t="inlineStr">
        <is>
          <t>Schedule of promissory notes</t>
        </is>
      </c>
      <c r="B4" s="4" t="inlineStr">
        <is>
          <t xml:space="preserve">June 30, December 31,
GN Note 1 $ 1,148,800 $ 1,148,800
GN Note 2 500,000 500,000
AMC Note 100,000 100,000
SolarMax Notes 1 261,348 261,348
SolarMax Notes 2 212,022 -
SolarMax Notes 3 224,083 -
Total $ 2,446,253 $ 2,010,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Investments Held in Trust Account (Tables)</t>
        </is>
      </c>
      <c r="B1" s="2" t="inlineStr">
        <is>
          <t>6 Months Ended</t>
        </is>
      </c>
    </row>
    <row r="2">
      <c r="B2" s="2" t="inlineStr">
        <is>
          <t>Jun. 30, 2021</t>
        </is>
      </c>
    </row>
    <row r="3">
      <c r="A3" s="3" t="inlineStr">
        <is>
          <t>Cash And Investment Held In Trust Account [Abstract]</t>
        </is>
      </c>
    </row>
    <row r="4">
      <c r="A4" s="4" t="inlineStr">
        <is>
          <t>Schedule of fair value on a recurring basis</t>
        </is>
      </c>
      <c r="B4" s="4" t="inlineStr">
        <is>
          <t xml:space="preserve">Description Level June 30, December 31,
Assets:
Trust Account - U.S. Treasury Securities Money Market Fund 1 $ 14,306,539 $ 15,364,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onciliation of Adjusted Net Loss (Income) per Ordinary Share (Tables)</t>
        </is>
      </c>
      <c r="B1" s="2" t="inlineStr">
        <is>
          <t>6 Months Ended</t>
        </is>
      </c>
    </row>
    <row r="2">
      <c r="B2" s="2" t="inlineStr">
        <is>
          <t>Jun. 30, 2021</t>
        </is>
      </c>
    </row>
    <row r="3">
      <c r="A3" s="3" t="inlineStr">
        <is>
          <t>Earnings Per Share [Abstract]</t>
        </is>
      </c>
    </row>
    <row r="4">
      <c r="A4" s="4" t="inlineStr">
        <is>
          <t>Schedule of basic and diluted adjusted net loss per ordinary share</t>
        </is>
      </c>
      <c r="B4" s="4" t="inlineStr">
        <is>
          <t>Three Months Ended Six Months Ended
2021 2020 2021 2020
Net (loss) income $ (111,078 ) $ (115,707 ) $ (281,238 ) $ 286,851
Less: income attributable to ordinary shares subject to redemption (1) (10 ) (3,920 ) (19 ) (90,220 )
Adjusted net loss (income) $ (111,088 ) $ (119,627 ) $ (281,257 ) $ 196,631
Basic and diluted weighted average shares outstanding (2) 4,435,615 4,374,169 4,426,599 4,318,920
Basic and diluted adjusted net loss (income) per ordinary share $ (0.03 ) $ (0.03 ) $ (0.06 ) $ 0.05
(1) Income
attributable to ordinary shares subject to possible redemption was calculated in proportion of the interest income earned in Trust Account,
which would be distributed to shareholders in the event they choose to exercise their redemption rights at the closing of a Business
Combination. (2) Excludes an aggregate of up to 33,339 and 228,484 shares subject to possible redemption at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s>
  <sheetData>
    <row r="1">
      <c r="A1" s="1" t="inlineStr">
        <is>
          <t>Organization and Business Operations (Details) - USD ($)</t>
        </is>
      </c>
      <c r="B1" s="2" t="inlineStr">
        <is>
          <t>Oct. 26, 2020</t>
        </is>
      </c>
      <c r="C1" s="2" t="inlineStr">
        <is>
          <t>Apr. 23, 2021</t>
        </is>
      </c>
      <c r="D1" s="2" t="inlineStr">
        <is>
          <t>Apr. 15, 2021</t>
        </is>
      </c>
      <c r="E1" s="2" t="inlineStr">
        <is>
          <t>Mar. 18, 2021</t>
        </is>
      </c>
      <c r="F1" s="2" t="inlineStr">
        <is>
          <t>Apr. 23, 2020</t>
        </is>
      </c>
      <c r="G1" s="2" t="inlineStr">
        <is>
          <t>Jan. 23, 2020</t>
        </is>
      </c>
      <c r="H1" s="2" t="inlineStr">
        <is>
          <t>Oct. 26, 2019</t>
        </is>
      </c>
      <c r="I1" s="2" t="inlineStr">
        <is>
          <t>Oct. 18, 2019</t>
        </is>
      </c>
      <c r="J1" s="2" t="inlineStr">
        <is>
          <t>Nov. 20, 2018</t>
        </is>
      </c>
      <c r="K1" s="2" t="inlineStr">
        <is>
          <t>Oct. 26, 2018</t>
        </is>
      </c>
      <c r="L1" s="2" t="inlineStr">
        <is>
          <t>Jun. 30, 2021</t>
        </is>
      </c>
      <c r="M1" s="2" t="inlineStr">
        <is>
          <t>Dec. 31, 2020</t>
        </is>
      </c>
    </row>
    <row r="2">
      <c r="A2" s="3" t="inlineStr">
        <is>
          <t>Organization and Business Operations (Details) [Line Items]</t>
        </is>
      </c>
    </row>
    <row r="3">
      <c r="A3" s="4" t="inlineStr">
        <is>
          <t>Consummated initial public offering of units (in Shares)</t>
        </is>
      </c>
      <c r="J3" s="5" t="n">
        <v>1487992</v>
      </c>
      <c r="K3" s="5" t="n">
        <v>10000000</v>
      </c>
    </row>
    <row r="4">
      <c r="A4" s="4" t="inlineStr">
        <is>
          <t>Sale of price per unit (in Dollars per share)</t>
        </is>
      </c>
      <c r="B4" s="8" t="n">
        <v>10.77013</v>
      </c>
    </row>
    <row r="5">
      <c r="A5" s="4" t="inlineStr">
        <is>
          <t>Sale of units (in Shares)</t>
        </is>
      </c>
      <c r="B5" s="5" t="n">
        <v>1000</v>
      </c>
    </row>
    <row r="6">
      <c r="A6" s="4" t="inlineStr">
        <is>
          <t>Gross proceeds from sale of private units</t>
        </is>
      </c>
      <c r="B6" s="6" t="n">
        <v>10770</v>
      </c>
    </row>
    <row r="7">
      <c r="A7" s="4" t="inlineStr">
        <is>
          <t>Extension, shareholders holding, description</t>
        </is>
      </c>
      <c r="F7" s="4" t="inlineStr">
        <is>
          <t>In connection with the Extension, shareholders holding 10,073,512 public shares exercised their right to redeem such shares for a pro
rata portion of fund held in the Trust Account. As a result, an aggregate of $105,879,118 (or $10.51 per share) was removed from the Trust
Account to pay such shareholders.</t>
        </is>
      </c>
    </row>
    <row r="8">
      <c r="A8" s="4" t="inlineStr">
        <is>
          <t>Third Extension, shareholders holding, description</t>
        </is>
      </c>
      <c r="C8" s="4" t="inlineStr">
        <is>
          <t>In connection with the Third Extension, shareholders holding 135,069 public shares exercised their
right to redeem such shares for a pro rata portion of fund held in the Trust Account. As a result, an aggregate of $1,495,303.45 (or $11.07
per share) was released from the Trust Account to pay such shareholders.</t>
        </is>
      </c>
    </row>
    <row r="9">
      <c r="A9" s="4" t="inlineStr">
        <is>
          <t>Percentage of fair market value</t>
        </is>
      </c>
      <c r="L9" s="4" t="inlineStr">
        <is>
          <t>80.00%</t>
        </is>
      </c>
    </row>
    <row r="10">
      <c r="A10" s="4" t="inlineStr">
        <is>
          <t>Test, percentage</t>
        </is>
      </c>
      <c r="L10" s="4" t="inlineStr">
        <is>
          <t>80.00%</t>
        </is>
      </c>
    </row>
    <row r="11">
      <c r="A11" s="4" t="inlineStr">
        <is>
          <t>Percentage of outstanding voting rights</t>
        </is>
      </c>
      <c r="L11" s="4" t="inlineStr">
        <is>
          <t>50.00%</t>
        </is>
      </c>
    </row>
    <row r="12">
      <c r="A12" s="4" t="inlineStr">
        <is>
          <t>Percentage of outstanding of public shares</t>
        </is>
      </c>
      <c r="L12" s="4" t="inlineStr">
        <is>
          <t>100.00%</t>
        </is>
      </c>
    </row>
    <row r="13">
      <c r="A13" s="4" t="inlineStr">
        <is>
          <t>Business acquired, percentage</t>
        </is>
      </c>
      <c r="L13" s="4" t="inlineStr">
        <is>
          <t>80.00%</t>
        </is>
      </c>
    </row>
    <row r="14">
      <c r="A14" s="4" t="inlineStr">
        <is>
          <t>Deposit in the trust account per share (in Dollars per share)</t>
        </is>
      </c>
      <c r="L14" s="6" t="n">
        <v>10</v>
      </c>
    </row>
    <row r="15">
      <c r="A15" s="4" t="inlineStr">
        <is>
          <t>Net tangible assets</t>
        </is>
      </c>
      <c r="L15" s="6" t="n">
        <v>5000001</v>
      </c>
    </row>
    <row r="16">
      <c r="A16" s="4" t="inlineStr">
        <is>
          <t>Public share percentage</t>
        </is>
      </c>
      <c r="L16" s="4" t="inlineStr">
        <is>
          <t>100.00%</t>
        </is>
      </c>
    </row>
    <row r="17">
      <c r="A17" s="4" t="inlineStr">
        <is>
          <t>Extensions fund amount</t>
        </is>
      </c>
      <c r="I17" s="6" t="n">
        <v>1148800</v>
      </c>
    </row>
    <row r="18">
      <c r="A18" s="4" t="inlineStr">
        <is>
          <t>Liquidation, description</t>
        </is>
      </c>
      <c r="F18" s="4" t="inlineStr">
        <is>
          <t>In connection with the approval of the extension, shareholders elected to redeem an aggregate of 10,073,512
of the Company’s ordinary shares. As a result, an aggregate of $105,879,118 (or $10.51 per share) was released from the Company’s
Trust Account to pay such shareholders.</t>
        </is>
      </c>
    </row>
    <row r="19">
      <c r="A19" s="4" t="inlineStr">
        <is>
          <t>Business combination description</t>
        </is>
      </c>
      <c r="L19" s="4" t="inlineStr">
        <is>
          <t xml:space="preserve">The Company agreed to contribute, or cause to
be contributed on its behalf (the “Cash Contribution”), $60,000 for the aggregate number of Public Shares that did not convert
in connection with the Extension (the “Remaining Public Shares”) for each monthly period or portion thereof that is needed
to complete a Business Combination (commencing on April 27, 2020 until the earlier of the consummation of a Business Combination and the
expiry of the Extension). The Cash Contribution will be deposited as additional interest on the proceeds in the Trust Account and will
be distributed pro rata as a part of the redemption amount to each Remaining Public Share in connection with a future redemption. In addition,
at the earlier date (the “Issuance Date”) of the consummation of its initial Business Combination and the expiry of the Extension,
the Company will issue a dividend of one warrant to purchase one-half of one ordinary share for each Remaining Public Share. Each such
warrant will be identical to the warrants included in the Units sold in the Company’s Initial Public Offering (the “Dividend”,
collectively with the Cash Contribution, the “Contribution”). </t>
        </is>
      </c>
    </row>
    <row r="20">
      <c r="A20" s="4" t="inlineStr">
        <is>
          <t>Cash contribution</t>
        </is>
      </c>
      <c r="L20" s="6" t="n">
        <v>60000</v>
      </c>
    </row>
    <row r="21">
      <c r="A21" s="4" t="inlineStr">
        <is>
          <t>Redeem an aggregate of ordinary shares (in Shares)</t>
        </is>
      </c>
      <c r="B21" s="5" t="n">
        <v>1000</v>
      </c>
    </row>
    <row r="22">
      <c r="A22" s="4" t="inlineStr">
        <is>
          <t>Aggregate of released from trust account</t>
        </is>
      </c>
      <c r="B22" s="6" t="n">
        <v>10770</v>
      </c>
    </row>
    <row r="23">
      <c r="A23" s="4" t="inlineStr">
        <is>
          <t>Aggregate of per shares (in Dollars per share)</t>
        </is>
      </c>
      <c r="B23" s="8" t="n">
        <v>10.77013</v>
      </c>
    </row>
    <row r="24">
      <c r="A24" s="4" t="inlineStr">
        <is>
          <t>Aggregate per share (in Dollars per share)</t>
        </is>
      </c>
      <c r="L24" s="7" t="n">
        <v>0.05</v>
      </c>
    </row>
    <row r="25">
      <c r="A25" s="4" t="inlineStr">
        <is>
          <t>Remaining share (in Dollars per share)</t>
        </is>
      </c>
      <c r="D25" s="7" t="n">
        <v>0.06</v>
      </c>
      <c r="L25" s="7" t="n">
        <v>11.5</v>
      </c>
      <c r="M25" s="7" t="n">
        <v>11.5</v>
      </c>
    </row>
    <row r="26">
      <c r="A26" s="4" t="inlineStr">
        <is>
          <t>Additional interest amount</t>
        </is>
      </c>
      <c r="D26" s="7" t="n">
        <v>84808.8</v>
      </c>
    </row>
    <row r="27">
      <c r="A27" s="4" t="inlineStr">
        <is>
          <t>Pro rata extension price</t>
        </is>
      </c>
      <c r="E27" s="7" t="n">
        <v>10.97</v>
      </c>
    </row>
    <row r="28">
      <c r="A28" s="4" t="inlineStr">
        <is>
          <t>Subsequent liquidation Value</t>
        </is>
      </c>
      <c r="E28" s="9" t="n">
        <v>11.33</v>
      </c>
    </row>
    <row r="29">
      <c r="A29" s="4" t="inlineStr">
        <is>
          <t>Redemption amount</t>
        </is>
      </c>
      <c r="E29" s="7" t="n">
        <v>10.97</v>
      </c>
    </row>
    <row r="30">
      <c r="A30" s="4" t="inlineStr">
        <is>
          <t>Deposited an aggregate, description</t>
        </is>
      </c>
      <c r="L30" s="4" t="inlineStr">
        <is>
          <t>the Company deposited an
aggregate of $937,453 into the Trust Account to fund the Extension. The Extension was partially funded from a $140,000 advance provided
by the Sponsor (see Note 5), $100,000 from the AMC Note (defined below) and $697,453 from the SolarMax Notes (see Note 6).</t>
        </is>
      </c>
    </row>
    <row r="31">
      <c r="A31" s="4" t="inlineStr">
        <is>
          <t>Trust Account [Member]</t>
        </is>
      </c>
    </row>
    <row r="32">
      <c r="A32" s="3" t="inlineStr">
        <is>
          <t>Organization and Business Operations (Details) [Line Items]</t>
        </is>
      </c>
    </row>
    <row r="33">
      <c r="A33" s="4" t="inlineStr">
        <is>
          <t>Trust account</t>
        </is>
      </c>
      <c r="G33" s="6" t="n">
        <v>1148800</v>
      </c>
      <c r="H33" s="6" t="n">
        <v>1148799</v>
      </c>
      <c r="I33" s="6" t="n">
        <v>1148799</v>
      </c>
    </row>
    <row r="34">
      <c r="A34" s="4" t="inlineStr">
        <is>
          <t>Loan provided by the sponsor</t>
        </is>
      </c>
      <c r="G34" s="5" t="n">
        <v>780000</v>
      </c>
    </row>
    <row r="35">
      <c r="A35" s="4" t="inlineStr">
        <is>
          <t>Partially company's working capital</t>
        </is>
      </c>
      <c r="G35" s="5" t="n">
        <v>368800</v>
      </c>
    </row>
    <row r="36">
      <c r="A36" s="4" t="inlineStr">
        <is>
          <t>Debt instrument face amount</t>
        </is>
      </c>
      <c r="G36" s="6" t="n">
        <v>780000</v>
      </c>
    </row>
    <row r="37">
      <c r="A37" s="4" t="inlineStr">
        <is>
          <t>Sponsor [Member]</t>
        </is>
      </c>
    </row>
    <row r="38">
      <c r="A38" s="3" t="inlineStr">
        <is>
          <t>Organization and Business Operations (Details) [Line Items]</t>
        </is>
      </c>
    </row>
    <row r="39">
      <c r="A39" s="4" t="inlineStr">
        <is>
          <t>Debt instrument face amount</t>
        </is>
      </c>
      <c r="M39" s="6" t="n">
        <v>429634</v>
      </c>
    </row>
    <row r="40">
      <c r="A40" s="4" t="inlineStr">
        <is>
          <t>Initial Public Offering [Member]</t>
        </is>
      </c>
    </row>
    <row r="41">
      <c r="A41" s="3" t="inlineStr">
        <is>
          <t>Organization and Business Operations (Details) [Line Items]</t>
        </is>
      </c>
    </row>
    <row r="42">
      <c r="A42" s="4" t="inlineStr">
        <is>
          <t>Consummated initial public offering of units (in Shares)</t>
        </is>
      </c>
      <c r="K42" s="5" t="n">
        <v>10000000</v>
      </c>
    </row>
    <row r="43">
      <c r="A43" s="4" t="inlineStr">
        <is>
          <t>Sale of price per unit (in Dollars per share)</t>
        </is>
      </c>
      <c r="K43" s="6" t="n">
        <v>10</v>
      </c>
    </row>
    <row r="44">
      <c r="A44" s="4" t="inlineStr">
        <is>
          <t>Generating gross proceeds from initial public offering</t>
        </is>
      </c>
      <c r="K44" s="6" t="n">
        <v>100000000</v>
      </c>
    </row>
    <row r="45">
      <c r="A45" s="4" t="inlineStr">
        <is>
          <t>Initial Public Offering [Member] | Trust Account [Member]</t>
        </is>
      </c>
    </row>
    <row r="46">
      <c r="A46" s="3" t="inlineStr">
        <is>
          <t>Organization and Business Operations (Details) [Line Items]</t>
        </is>
      </c>
    </row>
    <row r="47">
      <c r="A47" s="4" t="inlineStr">
        <is>
          <t>Sale of price per unit (in Dollars per share)</t>
        </is>
      </c>
      <c r="K47" s="6" t="n">
        <v>10</v>
      </c>
    </row>
    <row r="48">
      <c r="A48" s="4" t="inlineStr">
        <is>
          <t>Generating gross proceeds from initial public offering</t>
        </is>
      </c>
      <c r="K48" s="6" t="n">
        <v>100000000</v>
      </c>
    </row>
    <row r="49">
      <c r="A49" s="4" t="inlineStr">
        <is>
          <t>Private Placement [Member]</t>
        </is>
      </c>
    </row>
    <row r="50">
      <c r="A50" s="3" t="inlineStr">
        <is>
          <t>Organization and Business Operations (Details) [Line Items]</t>
        </is>
      </c>
    </row>
    <row r="51">
      <c r="A51" s="4" t="inlineStr">
        <is>
          <t>Sale of price per unit (in Dollars per share)</t>
        </is>
      </c>
      <c r="J51" s="6" t="n">
        <v>10</v>
      </c>
      <c r="L51" s="6" t="n">
        <v>10</v>
      </c>
    </row>
    <row r="52">
      <c r="A52" s="4" t="inlineStr">
        <is>
          <t>Sale of units (in Shares)</t>
        </is>
      </c>
      <c r="J52" s="5" t="n">
        <v>29760</v>
      </c>
      <c r="L52" s="5" t="n">
        <v>300000</v>
      </c>
    </row>
    <row r="53">
      <c r="A53" s="4" t="inlineStr">
        <is>
          <t>Gross proceeds from sale of private units</t>
        </is>
      </c>
      <c r="J53" s="6" t="n">
        <v>297600</v>
      </c>
    </row>
    <row r="54">
      <c r="A54" s="4" t="inlineStr">
        <is>
          <t>Private Placement [Member] | Sponsor [Member]</t>
        </is>
      </c>
    </row>
    <row r="55">
      <c r="A55" s="3" t="inlineStr">
        <is>
          <t>Organization and Business Operations (Details) [Line Items]</t>
        </is>
      </c>
    </row>
    <row r="56">
      <c r="A56" s="4" t="inlineStr">
        <is>
          <t>Sale of price per unit (in Dollars per share)</t>
        </is>
      </c>
      <c r="L56" s="6" t="n">
        <v>10</v>
      </c>
    </row>
    <row r="57">
      <c r="A57" s="4" t="inlineStr">
        <is>
          <t>Sale of units (in Shares)</t>
        </is>
      </c>
      <c r="L57" s="5" t="n">
        <v>300000</v>
      </c>
    </row>
    <row r="58">
      <c r="A58" s="4" t="inlineStr">
        <is>
          <t>Generating gross proceeds from private placement</t>
        </is>
      </c>
      <c r="L58" s="6" t="n">
        <v>3000000</v>
      </c>
    </row>
    <row r="59">
      <c r="A59" s="4" t="inlineStr">
        <is>
          <t>Over-Allotment Option [Member]</t>
        </is>
      </c>
    </row>
    <row r="60">
      <c r="A60" s="3" t="inlineStr">
        <is>
          <t>Organization and Business Operations (Details) [Line Items]</t>
        </is>
      </c>
    </row>
    <row r="61">
      <c r="A61" s="4" t="inlineStr">
        <is>
          <t>Sale of price per unit (in Dollars per share)</t>
        </is>
      </c>
      <c r="J61" s="6" t="n">
        <v>10</v>
      </c>
    </row>
    <row r="62">
      <c r="A62" s="4" t="inlineStr">
        <is>
          <t>Generating gross proceeds from initial public offering</t>
        </is>
      </c>
      <c r="J62" s="6" t="n">
        <v>14879920</v>
      </c>
    </row>
    <row r="63">
      <c r="A63" s="4" t="inlineStr">
        <is>
          <t>Sale of units (in Shares)</t>
        </is>
      </c>
      <c r="J63" s="5" t="n">
        <v>1487992</v>
      </c>
    </row>
    <row r="64">
      <c r="A64" s="4" t="inlineStr">
        <is>
          <t>Over-Allotment Option [Member] | Trust Account [Member]</t>
        </is>
      </c>
    </row>
    <row r="65">
      <c r="A65" s="3" t="inlineStr">
        <is>
          <t>Organization and Business Operations (Details) [Line Items]</t>
        </is>
      </c>
    </row>
    <row r="66">
      <c r="A66" s="4" t="inlineStr">
        <is>
          <t>Sale of price per unit (in Dollars per share)</t>
        </is>
      </c>
      <c r="J66" s="6" t="n">
        <v>10</v>
      </c>
    </row>
    <row r="67">
      <c r="A67" s="4" t="inlineStr">
        <is>
          <t>Generating gross proceeds from initial public offering</t>
        </is>
      </c>
      <c r="J67" s="6" t="n">
        <v>14879920</v>
      </c>
    </row>
    <row r="68">
      <c r="A68" s="4" t="inlineStr">
        <is>
          <t>Trust account</t>
        </is>
      </c>
      <c r="J68" s="6" t="n">
        <v>1148799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1</t>
        </is>
      </c>
      <c r="C2" s="2" t="inlineStr">
        <is>
          <t>Jun. 30, 2020</t>
        </is>
      </c>
    </row>
    <row r="3">
      <c r="A3" s="3" t="inlineStr">
        <is>
          <t>Accounting Policies [Abstract]</t>
        </is>
      </c>
    </row>
    <row r="4">
      <c r="A4" s="4" t="inlineStr">
        <is>
          <t>Dividend warrants issued</t>
        </is>
      </c>
      <c r="B4" s="5" t="n">
        <v>6616116</v>
      </c>
      <c r="C4" s="5" t="n">
        <v>5908876</v>
      </c>
    </row>
    <row r="5">
      <c r="A5" s="4" t="inlineStr">
        <is>
          <t>Federal depository insurance coverage (in Dollars)</t>
        </is>
      </c>
      <c r="B5" s="6" t="n">
        <v>2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assets and liabilities that are measured at fair value on a recurring basis - USD ($)</t>
        </is>
      </c>
      <c r="B1" s="2" t="inlineStr">
        <is>
          <t>Jun. 30, 2021</t>
        </is>
      </c>
      <c r="C1" s="2" t="inlineStr">
        <is>
          <t>Dec. 31, 2020</t>
        </is>
      </c>
    </row>
    <row r="2">
      <c r="A2" s="4" t="inlineStr">
        <is>
          <t>Level 3 [Member]</t>
        </is>
      </c>
    </row>
    <row r="3">
      <c r="A3" s="3" t="inlineStr">
        <is>
          <t>Significant Accounting Policies (Details) - Schedule of assets and liabilities that are measured at fair value on a recurring basis [Line Items]</t>
        </is>
      </c>
    </row>
    <row r="4">
      <c r="A4" s="4" t="inlineStr">
        <is>
          <t>Warrant liabilities – Private Warrants</t>
        </is>
      </c>
      <c r="B4" s="6" t="n">
        <v>439299</v>
      </c>
      <c r="C4" s="6" t="n">
        <v>5225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 Schedule of fair value of warrant liabilities regarding Level 3 fair value measurements - USD ($)</t>
        </is>
      </c>
      <c r="B1" s="2" t="inlineStr">
        <is>
          <t>6 Months Ended</t>
        </is>
      </c>
      <c r="D1" s="2" t="inlineStr">
        <is>
          <t>12 Months Ended</t>
        </is>
      </c>
    </row>
    <row r="2">
      <c r="B2" s="2" t="inlineStr">
        <is>
          <t>Jun. 30, 2021</t>
        </is>
      </c>
      <c r="C2" s="2" t="inlineStr">
        <is>
          <t>Jun. 30, 2020</t>
        </is>
      </c>
      <c r="D2" s="2" t="inlineStr">
        <is>
          <t>Dec. 31, 2020</t>
        </is>
      </c>
    </row>
    <row r="3">
      <c r="A3" s="3" t="inlineStr">
        <is>
          <t>Schedule of fair value of warrant liabilities regarding Level 3 fair value measurements [Abstract]</t>
        </is>
      </c>
    </row>
    <row r="4">
      <c r="A4" s="4" t="inlineStr">
        <is>
          <t>Warrant liabilities</t>
        </is>
      </c>
      <c r="B4" s="6" t="n">
        <v>522579</v>
      </c>
      <c r="C4" s="6" t="n">
        <v>533319</v>
      </c>
      <c r="D4" s="6" t="n">
        <v>533319</v>
      </c>
    </row>
    <row r="5">
      <c r="A5" s="4" t="inlineStr">
        <is>
          <t>Change in fair value of warrants liabilities</t>
        </is>
      </c>
      <c r="B5" s="5" t="n">
        <v>-83280</v>
      </c>
      <c r="C5" s="6" t="n">
        <v>-22480</v>
      </c>
      <c r="D5" s="5" t="n">
        <v>-10740</v>
      </c>
    </row>
    <row r="6">
      <c r="A6" s="4" t="inlineStr">
        <is>
          <t>Warrant liabilities</t>
        </is>
      </c>
      <c r="B6" s="6" t="n">
        <v>439299</v>
      </c>
      <c r="D6" s="6" t="n">
        <v>5225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Details) - Schedule of fair value of private warrants - $ / shares</t>
        </is>
      </c>
      <c r="B1" s="2" t="inlineStr">
        <is>
          <t>6 Months Ended</t>
        </is>
      </c>
      <c r="C1" s="2" t="inlineStr">
        <is>
          <t>12 Months Ended</t>
        </is>
      </c>
    </row>
    <row r="2">
      <c r="B2" s="2" t="inlineStr">
        <is>
          <t>Jun. 30, 2021</t>
        </is>
      </c>
      <c r="C2" s="2" t="inlineStr">
        <is>
          <t>Dec. 31, 2020</t>
        </is>
      </c>
    </row>
    <row r="3">
      <c r="A3" s="3" t="inlineStr">
        <is>
          <t>Schedule of fair value of private warrants [Abstract]</t>
        </is>
      </c>
    </row>
    <row r="4">
      <c r="A4" s="4" t="inlineStr">
        <is>
          <t>Stock price (in Dollars per share)</t>
        </is>
      </c>
      <c r="B4" s="7" t="n">
        <v>11.18</v>
      </c>
      <c r="C4" s="7" t="n">
        <v>11.41</v>
      </c>
    </row>
    <row r="5">
      <c r="A5" s="4" t="inlineStr">
        <is>
          <t>Exercise price (in Dollars per share)</t>
        </is>
      </c>
      <c r="B5" s="7" t="n">
        <v>11.5</v>
      </c>
      <c r="C5" s="7" t="n">
        <v>11.5</v>
      </c>
    </row>
    <row r="6">
      <c r="A6" s="4" t="inlineStr">
        <is>
          <t>Risk-free interest rate</t>
        </is>
      </c>
      <c r="B6" s="4" t="inlineStr">
        <is>
          <t>0.91%</t>
        </is>
      </c>
      <c r="C6" s="4" t="inlineStr">
        <is>
          <t>0.40%</t>
        </is>
      </c>
    </row>
    <row r="7">
      <c r="A7" s="4" t="inlineStr">
        <is>
          <t>Expected term (in years)</t>
        </is>
      </c>
      <c r="B7" s="4" t="inlineStr">
        <is>
          <t>5 years 3 months</t>
        </is>
      </c>
      <c r="C7" s="4" t="inlineStr">
        <is>
          <t>5 years 3 months</t>
        </is>
      </c>
    </row>
    <row r="8">
      <c r="A8" s="4" t="inlineStr">
        <is>
          <t>Expected dividend yield</t>
        </is>
      </c>
      <c r="B8" s="4" t="inlineStr">
        <is>
          <t>0.00%</t>
        </is>
      </c>
      <c r="C8" s="4" t="inlineStr">
        <is>
          <t>0.00%</t>
        </is>
      </c>
    </row>
    <row r="9">
      <c r="A9" s="4" t="inlineStr">
        <is>
          <t>Expected volatility</t>
        </is>
      </c>
      <c r="B9" s="4" t="inlineStr">
        <is>
          <t>40.86%</t>
        </is>
      </c>
      <c r="C9" s="4" t="inlineStr">
        <is>
          <t>41.59%</t>
        </is>
      </c>
    </row>
    <row r="10">
      <c r="A10" s="4" t="inlineStr">
        <is>
          <t>Merger probability adjustment</t>
        </is>
      </c>
      <c r="B10" s="4" t="inlineStr">
        <is>
          <t>65.00%</t>
        </is>
      </c>
      <c r="C10" s="4" t="inlineStr">
        <is>
          <t>7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s>
  <sheetData>
    <row r="1">
      <c r="A1" s="1" t="inlineStr">
        <is>
          <t>Initial Public Offering (Details) - USD ($)</t>
        </is>
      </c>
      <c r="B1" s="2" t="inlineStr">
        <is>
          <t>1 Months Ended</t>
        </is>
      </c>
      <c r="D1" s="2" t="inlineStr">
        <is>
          <t>6 Months Ended</t>
        </is>
      </c>
    </row>
    <row r="2">
      <c r="B2" s="2" t="inlineStr">
        <is>
          <t>Nov. 20, 2018</t>
        </is>
      </c>
      <c r="C2" s="2" t="inlineStr">
        <is>
          <t>Oct. 26, 2018</t>
        </is>
      </c>
      <c r="D2" s="2" t="inlineStr">
        <is>
          <t>Jun. 30, 2021</t>
        </is>
      </c>
    </row>
    <row r="3">
      <c r="A3" s="3" t="inlineStr">
        <is>
          <t>Initial Public Offering (Details) [Line Items]</t>
        </is>
      </c>
    </row>
    <row r="4">
      <c r="A4" s="4" t="inlineStr">
        <is>
          <t>Initial public offering of units (in Shares)</t>
        </is>
      </c>
      <c r="B4" s="5" t="n">
        <v>1487992</v>
      </c>
      <c r="C4" s="5" t="n">
        <v>10000000</v>
      </c>
    </row>
    <row r="5">
      <c r="A5" s="4" t="inlineStr">
        <is>
          <t>Purchase price per unit (in Dollars per share)</t>
        </is>
      </c>
      <c r="C5" s="6" t="n">
        <v>10</v>
      </c>
    </row>
    <row r="6">
      <c r="A6" s="4" t="inlineStr">
        <is>
          <t>Exercise price (in Dollars per share)</t>
        </is>
      </c>
      <c r="B6" s="7" t="n">
        <v>11.5</v>
      </c>
    </row>
    <row r="7">
      <c r="A7" s="4" t="inlineStr">
        <is>
          <t>Warrant, description</t>
        </is>
      </c>
      <c r="B7" s="4" t="inlineStr">
        <is>
          <t>Every 10 Public Rights will convert automatically into one ordinary share upon consummation of a Business Combination (see Note 10).</t>
        </is>
      </c>
    </row>
    <row r="8">
      <c r="A8" s="4" t="inlineStr">
        <is>
          <t>Purchase Option [Member]</t>
        </is>
      </c>
    </row>
    <row r="9">
      <c r="A9" s="3" t="inlineStr">
        <is>
          <t>Initial Public Offering (Details) [Line Items]</t>
        </is>
      </c>
    </row>
    <row r="10">
      <c r="A10" s="4" t="inlineStr">
        <is>
          <t>Initial public offering of units (in Shares)</t>
        </is>
      </c>
      <c r="C10" s="5" t="n">
        <v>500000</v>
      </c>
    </row>
    <row r="11">
      <c r="A11" s="4" t="inlineStr">
        <is>
          <t>Purchase price per unit (in Dollars per share)</t>
        </is>
      </c>
      <c r="D11" s="10" t="n">
        <v>3.206</v>
      </c>
    </row>
    <row r="12">
      <c r="A12" s="4" t="inlineStr">
        <is>
          <t>Exercise price (in Dollars per share)</t>
        </is>
      </c>
      <c r="C12" s="7" t="n">
        <v>11.5</v>
      </c>
    </row>
    <row r="13">
      <c r="A13" s="4" t="inlineStr">
        <is>
          <t>Underwriter's fees</t>
        </is>
      </c>
      <c r="C13" s="6" t="n">
        <v>100</v>
      </c>
    </row>
    <row r="14">
      <c r="A14" s="4" t="inlineStr">
        <is>
          <t>Aggregate exercise price</t>
        </is>
      </c>
      <c r="C14" s="6" t="n">
        <v>5750000</v>
      </c>
    </row>
    <row r="15">
      <c r="A15" s="4" t="inlineStr">
        <is>
          <t>Option to purchase ordinary shares (in Shares)</t>
        </is>
      </c>
      <c r="C15" s="5" t="n">
        <v>500000</v>
      </c>
    </row>
    <row r="16">
      <c r="A16" s="4" t="inlineStr">
        <is>
          <t>Warrants to purchase shares and rights (in Shares)</t>
        </is>
      </c>
      <c r="C16" s="5" t="n">
        <v>250000</v>
      </c>
    </row>
    <row r="17">
      <c r="A17" s="4" t="inlineStr">
        <is>
          <t>Ordinary shares issued upon exercise of the option (in Shares)</t>
        </is>
      </c>
      <c r="C17" s="5" t="n">
        <v>50000</v>
      </c>
    </row>
    <row r="18">
      <c r="A18" s="4" t="inlineStr">
        <is>
          <t>Cash payment</t>
        </is>
      </c>
      <c r="D18" s="6" t="n">
        <v>100</v>
      </c>
    </row>
    <row r="19">
      <c r="A19" s="4" t="inlineStr">
        <is>
          <t>Fair value of purchase option</t>
        </is>
      </c>
      <c r="D19" s="6" t="n">
        <v>1603060</v>
      </c>
    </row>
    <row r="20">
      <c r="A20" s="4" t="inlineStr">
        <is>
          <t>Expected volatility</t>
        </is>
      </c>
      <c r="D20" s="4" t="inlineStr">
        <is>
          <t>38.00%</t>
        </is>
      </c>
    </row>
    <row r="21">
      <c r="A21" s="4" t="inlineStr">
        <is>
          <t>Risk-free interest rate</t>
        </is>
      </c>
      <c r="D21" s="4" t="inlineStr">
        <is>
          <t>2.29%</t>
        </is>
      </c>
    </row>
    <row r="22">
      <c r="A22" s="4" t="inlineStr">
        <is>
          <t>Fair value expected life</t>
        </is>
      </c>
      <c r="C22" s="4" t="inlineStr">
        <is>
          <t>5 years</t>
        </is>
      </c>
    </row>
    <row r="23">
      <c r="A23" s="4" t="inlineStr">
        <is>
          <t>IPO [Member]</t>
        </is>
      </c>
    </row>
    <row r="24">
      <c r="A24" s="3" t="inlineStr">
        <is>
          <t>Initial Public Offering (Details) [Line Items]</t>
        </is>
      </c>
    </row>
    <row r="25">
      <c r="A25" s="4" t="inlineStr">
        <is>
          <t>Initial public offering of units (in Shares)</t>
        </is>
      </c>
      <c r="C25" s="5" t="n">
        <v>10000000</v>
      </c>
    </row>
    <row r="26">
      <c r="A26" s="4" t="inlineStr">
        <is>
          <t>Purchase price per unit (in Dollars per share)</t>
        </is>
      </c>
      <c r="B26" s="6" t="n">
        <v>10</v>
      </c>
    </row>
    <row r="27">
      <c r="A27" s="4" t="inlineStr">
        <is>
          <t>Over-Allotment Option [Member]</t>
        </is>
      </c>
    </row>
    <row r="28">
      <c r="A28" s="3" t="inlineStr">
        <is>
          <t>Initial Public Offering (Details) [Line Items]</t>
        </is>
      </c>
    </row>
    <row r="29">
      <c r="A29" s="4" t="inlineStr">
        <is>
          <t>Upfront underwriting discount</t>
        </is>
      </c>
      <c r="D29" s="6" t="n">
        <v>2000000</v>
      </c>
    </row>
    <row r="30">
      <c r="A30" s="4" t="inlineStr">
        <is>
          <t>Offering price to underwriter</t>
        </is>
      </c>
      <c r="D30" s="6" t="n">
        <v>297598</v>
      </c>
    </row>
    <row r="31">
      <c r="A31" s="4" t="inlineStr">
        <is>
          <t>Offering price to underwriter, percentage</t>
        </is>
      </c>
      <c r="D31" s="4" t="inlineStr">
        <is>
          <t>2.00%</t>
        </is>
      </c>
    </row>
    <row r="32">
      <c r="A32" s="4" t="inlineStr">
        <is>
          <t>Additional fee to underwriter</t>
        </is>
      </c>
      <c r="D32" s="6" t="n">
        <v>3500000</v>
      </c>
    </row>
    <row r="33">
      <c r="A33" s="4" t="inlineStr">
        <is>
          <t>Deferred discount gross offering proceeds</t>
        </is>
      </c>
      <c r="D33" s="6" t="n">
        <v>520797</v>
      </c>
    </row>
    <row r="34">
      <c r="A34" s="4" t="inlineStr">
        <is>
          <t>Percentage of deferred discount gross offering proceeds</t>
        </is>
      </c>
      <c r="D34" s="4" t="inlineStr">
        <is>
          <t>3.50%</t>
        </is>
      </c>
    </row>
    <row r="35">
      <c r="A35" s="4" t="inlineStr">
        <is>
          <t>Total offering costs</t>
        </is>
      </c>
      <c r="D35" s="6" t="n">
        <v>3060924</v>
      </c>
    </row>
    <row r="36">
      <c r="A36" s="4" t="inlineStr">
        <is>
          <t>Underwriter's commissions</t>
        </is>
      </c>
      <c r="D36" s="5" t="n">
        <v>2297598</v>
      </c>
    </row>
    <row r="37">
      <c r="A37" s="4" t="inlineStr">
        <is>
          <t>Other offering costs</t>
        </is>
      </c>
      <c r="D37" s="6" t="n">
        <v>7633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1</t>
        </is>
      </c>
      <c r="C1" s="2" t="inlineStr">
        <is>
          <t>Dec. 31, 2020</t>
        </is>
      </c>
    </row>
    <row r="2">
      <c r="A2" s="3" t="inlineStr">
        <is>
          <t>Statement of Financial Position [Abstract]</t>
        </is>
      </c>
    </row>
    <row r="3">
      <c r="A3" s="4" t="inlineStr">
        <is>
          <t>Ordinary shares, conversion value (in Dollars per share)</t>
        </is>
      </c>
      <c r="B3" s="7" t="n">
        <v>11.19</v>
      </c>
      <c r="C3" s="7" t="n">
        <v>10.87</v>
      </c>
    </row>
    <row r="4">
      <c r="A4" s="4" t="inlineStr">
        <is>
          <t>Shares subject to possible redemption</t>
        </is>
      </c>
      <c r="B4" s="5" t="n">
        <v>33339</v>
      </c>
      <c r="C4" s="5" t="n">
        <v>197756</v>
      </c>
    </row>
    <row r="5">
      <c r="A5" s="4" t="inlineStr">
        <is>
          <t>Preference shares, par value (in Dollars per share)</t>
        </is>
      </c>
      <c r="B5" s="4" t="inlineStr">
        <is>
          <t xml:space="preserve"> </t>
        </is>
      </c>
      <c r="C5" s="4" t="inlineStr">
        <is>
          <t xml:space="preserve"> </t>
        </is>
      </c>
    </row>
    <row r="6">
      <c r="A6" s="4" t="inlineStr">
        <is>
          <t>Preference shares, shares authorized,</t>
        </is>
      </c>
      <c r="B6" s="5" t="n">
        <v>100000000</v>
      </c>
      <c r="C6" s="5" t="n">
        <v>100000000</v>
      </c>
    </row>
    <row r="7">
      <c r="A7" s="4" t="inlineStr">
        <is>
          <t>Preference shares, shares issued</t>
        </is>
      </c>
      <c r="B7" s="4" t="inlineStr">
        <is>
          <t xml:space="preserve"> </t>
        </is>
      </c>
      <c r="C7" s="4" t="inlineStr">
        <is>
          <t xml:space="preserve"> </t>
        </is>
      </c>
    </row>
    <row r="8">
      <c r="A8" s="4" t="inlineStr">
        <is>
          <t>Preference shares, shares outstanding</t>
        </is>
      </c>
      <c r="B8" s="4" t="inlineStr">
        <is>
          <t xml:space="preserve"> </t>
        </is>
      </c>
      <c r="C8" s="4" t="inlineStr">
        <is>
          <t xml:space="preserve"> </t>
        </is>
      </c>
    </row>
    <row r="9">
      <c r="A9" s="4" t="inlineStr">
        <is>
          <t>Ordinary shares, par value (in Dollars per share)</t>
        </is>
      </c>
      <c r="B9" s="4" t="inlineStr">
        <is>
          <t xml:space="preserve"> </t>
        </is>
      </c>
      <c r="C9" s="4" t="inlineStr">
        <is>
          <t xml:space="preserve"> </t>
        </is>
      </c>
    </row>
    <row r="10">
      <c r="A10" s="4" t="inlineStr">
        <is>
          <t>Ordinary shares, shares authorized</t>
        </is>
      </c>
      <c r="B10" s="5" t="n">
        <v>300000000</v>
      </c>
      <c r="C10" s="5" t="n">
        <v>300000000</v>
      </c>
    </row>
    <row r="11">
      <c r="A11" s="4" t="inlineStr">
        <is>
          <t>Ordinary shares, shares issued</t>
        </is>
      </c>
      <c r="B11" s="5" t="n">
        <v>4446830</v>
      </c>
      <c r="C11" s="5" t="n">
        <v>4417482</v>
      </c>
    </row>
    <row r="12">
      <c r="A12" s="4" t="inlineStr">
        <is>
          <t>Ordinary shares, shares outstanding</t>
        </is>
      </c>
      <c r="B12" s="5" t="n">
        <v>4446830</v>
      </c>
      <c r="C12" s="5" t="n">
        <v>4417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Private Placements (Details) - Private Placement [Member] - USD ($)</t>
        </is>
      </c>
      <c r="B1" s="2" t="inlineStr">
        <is>
          <t>1 Months Ended</t>
        </is>
      </c>
      <c r="C1" s="2" t="inlineStr">
        <is>
          <t>6 Months Ended</t>
        </is>
      </c>
    </row>
    <row r="2">
      <c r="B2" s="2" t="inlineStr">
        <is>
          <t>Nov. 20, 2018</t>
        </is>
      </c>
      <c r="C2" s="2" t="inlineStr">
        <is>
          <t>Jun. 30, 2021</t>
        </is>
      </c>
    </row>
    <row r="3">
      <c r="A3" s="3" t="inlineStr">
        <is>
          <t>Private Placements (Details) [Line Items]</t>
        </is>
      </c>
    </row>
    <row r="4">
      <c r="A4" s="4" t="inlineStr">
        <is>
          <t>Sale of units</t>
        </is>
      </c>
      <c r="B4" s="5" t="n">
        <v>29760</v>
      </c>
      <c r="C4" s="5" t="n">
        <v>300000</v>
      </c>
    </row>
    <row r="5">
      <c r="A5" s="4" t="inlineStr">
        <is>
          <t>Sale of price per unit</t>
        </is>
      </c>
      <c r="B5" s="6" t="n">
        <v>10</v>
      </c>
      <c r="C5" s="6" t="n">
        <v>10</v>
      </c>
    </row>
    <row r="6">
      <c r="A6" s="4" t="inlineStr">
        <is>
          <t>Total purchase price</t>
        </is>
      </c>
      <c r="C6" s="6" t="n">
        <v>3000000</v>
      </c>
    </row>
    <row r="7">
      <c r="A7" s="4" t="inlineStr">
        <is>
          <t>Purchase of additional units</t>
        </is>
      </c>
      <c r="B7" s="5" t="n">
        <v>29760</v>
      </c>
    </row>
    <row r="8">
      <c r="A8" s="4" t="inlineStr">
        <is>
          <t>Gross proceeds from sale of private units</t>
        </is>
      </c>
      <c r="B8" s="6" t="n">
        <v>297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Related Party Transactions (Details) - USD ($)</t>
        </is>
      </c>
      <c r="B1" s="2" t="inlineStr">
        <is>
          <t>Sep. 14, 2018</t>
        </is>
      </c>
      <c r="C1" s="2" t="inlineStr">
        <is>
          <t>Sep. 10, 2018</t>
        </is>
      </c>
      <c r="D1" s="2" t="inlineStr">
        <is>
          <t>Aug. 01, 2018</t>
        </is>
      </c>
      <c r="E1" s="2" t="inlineStr">
        <is>
          <t>Nov. 20, 2018</t>
        </is>
      </c>
      <c r="F1" s="2" t="inlineStr">
        <is>
          <t>Oct. 26, 2018</t>
        </is>
      </c>
      <c r="G1" s="2" t="inlineStr">
        <is>
          <t>Aug. 31, 2018</t>
        </is>
      </c>
      <c r="H1" s="2" t="inlineStr">
        <is>
          <t>Jun. 30, 2021</t>
        </is>
      </c>
      <c r="I1" s="2" t="inlineStr">
        <is>
          <t>Jun. 30, 2020</t>
        </is>
      </c>
      <c r="J1" s="2" t="inlineStr">
        <is>
          <t>Jun. 30, 2021</t>
        </is>
      </c>
      <c r="K1" s="2" t="inlineStr">
        <is>
          <t>Jun. 30, 2020</t>
        </is>
      </c>
      <c r="L1" s="2" t="inlineStr">
        <is>
          <t>Dec. 31, 2020</t>
        </is>
      </c>
      <c r="M1" s="2" t="inlineStr">
        <is>
          <t>Jan. 24, 2020</t>
        </is>
      </c>
      <c r="N1" s="2" t="inlineStr">
        <is>
          <t>Jul. 06, 2018</t>
        </is>
      </c>
    </row>
    <row r="2">
      <c r="A2" s="3" t="inlineStr">
        <is>
          <t>Related Party Transactions (Details) [Line Items]</t>
        </is>
      </c>
    </row>
    <row r="3">
      <c r="A3" s="4" t="inlineStr">
        <is>
          <t>Ordinary shares issued for services (in Shares)</t>
        </is>
      </c>
      <c r="E3" s="5" t="n">
        <v>1487992</v>
      </c>
      <c r="F3" s="5" t="n">
        <v>10000000</v>
      </c>
    </row>
    <row r="4">
      <c r="A4" s="4" t="inlineStr">
        <is>
          <t>Price per share (in Dollars per share)</t>
        </is>
      </c>
      <c r="H4" s="6" t="n">
        <v>10</v>
      </c>
      <c r="J4" s="6" t="n">
        <v>10</v>
      </c>
    </row>
    <row r="5">
      <c r="A5" s="4" t="inlineStr">
        <is>
          <t>Advances outstanding</t>
        </is>
      </c>
      <c r="H5" s="6" t="n">
        <v>703274</v>
      </c>
      <c r="J5" s="6" t="n">
        <v>703274</v>
      </c>
      <c r="L5" s="6" t="n">
        <v>402106</v>
      </c>
    </row>
    <row r="6">
      <c r="A6" s="4" t="inlineStr">
        <is>
          <t>Due to related parties</t>
        </is>
      </c>
      <c r="H6" s="5" t="n">
        <v>429634</v>
      </c>
      <c r="J6" s="5" t="n">
        <v>429634</v>
      </c>
      <c r="L6" s="5" t="n">
        <v>301168</v>
      </c>
    </row>
    <row r="7">
      <c r="A7" s="4" t="inlineStr">
        <is>
          <t>General and administrative services fees</t>
        </is>
      </c>
      <c r="D7" s="6" t="n">
        <v>1000</v>
      </c>
    </row>
    <row r="8">
      <c r="A8" s="4" t="inlineStr">
        <is>
          <t>Administrative fees</t>
        </is>
      </c>
      <c r="H8" s="5" t="n">
        <v>3000</v>
      </c>
      <c r="I8" s="6" t="n">
        <v>3000</v>
      </c>
      <c r="J8" s="5" t="n">
        <v>6000</v>
      </c>
      <c r="K8" s="6" t="n">
        <v>6000</v>
      </c>
    </row>
    <row r="9">
      <c r="A9" s="4" t="inlineStr">
        <is>
          <t>Accounts payable and accrued expenses</t>
        </is>
      </c>
      <c r="H9" s="5" t="n">
        <v>12000</v>
      </c>
      <c r="J9" s="5" t="n">
        <v>12000</v>
      </c>
      <c r="L9" s="5" t="n">
        <v>6000</v>
      </c>
    </row>
    <row r="10">
      <c r="A10" s="4" t="inlineStr">
        <is>
          <t>Administrative fee</t>
        </is>
      </c>
      <c r="J10" s="5" t="n">
        <v>1000</v>
      </c>
    </row>
    <row r="11">
      <c r="A11" s="4" t="inlineStr">
        <is>
          <t>Sponsor [Member]</t>
        </is>
      </c>
    </row>
    <row r="12">
      <c r="A12" s="3" t="inlineStr">
        <is>
          <t>Related Party Transactions (Details) [Line Items]</t>
        </is>
      </c>
    </row>
    <row r="13">
      <c r="A13" s="4" t="inlineStr">
        <is>
          <t>Aggregate principal amount</t>
        </is>
      </c>
      <c r="L13" s="5" t="n">
        <v>429634</v>
      </c>
    </row>
    <row r="14">
      <c r="A14" s="4" t="inlineStr">
        <is>
          <t>Working capital loans</t>
        </is>
      </c>
      <c r="H14" s="6" t="n">
        <v>1500000</v>
      </c>
      <c r="J14" s="6" t="n">
        <v>1500000</v>
      </c>
    </row>
    <row r="15">
      <c r="A15" s="4" t="inlineStr">
        <is>
          <t>Working capital loans, per unit (in Dollars per share)</t>
        </is>
      </c>
      <c r="H15" s="6" t="n">
        <v>10</v>
      </c>
      <c r="J15" s="6" t="n">
        <v>10</v>
      </c>
    </row>
    <row r="16">
      <c r="A16" s="4" t="inlineStr">
        <is>
          <t>Sponsor Loaned [Member]</t>
        </is>
      </c>
    </row>
    <row r="17">
      <c r="A17" s="3" t="inlineStr">
        <is>
          <t>Related Party Transactions (Details) [Line Items]</t>
        </is>
      </c>
    </row>
    <row r="18">
      <c r="A18" s="4" t="inlineStr">
        <is>
          <t>Promissory note</t>
        </is>
      </c>
      <c r="N18" s="6" t="n">
        <v>300000</v>
      </c>
    </row>
    <row r="19">
      <c r="A19" s="4" t="inlineStr">
        <is>
          <t>Notes outstanding</t>
        </is>
      </c>
      <c r="H19" s="6" t="n">
        <v>300000</v>
      </c>
      <c r="J19" s="6" t="n">
        <v>300000</v>
      </c>
      <c r="L19" s="5" t="n">
        <v>300000</v>
      </c>
    </row>
    <row r="20">
      <c r="A20" s="4" t="inlineStr">
        <is>
          <t>Sponsor loaned One [Member]</t>
        </is>
      </c>
    </row>
    <row r="21">
      <c r="A21" s="3" t="inlineStr">
        <is>
          <t>Related Party Transactions (Details) [Line Items]</t>
        </is>
      </c>
    </row>
    <row r="22">
      <c r="A22" s="4" t="inlineStr">
        <is>
          <t>Promissory note</t>
        </is>
      </c>
      <c r="M22" s="6" t="n">
        <v>780000</v>
      </c>
    </row>
    <row r="23">
      <c r="A23" s="4" t="inlineStr">
        <is>
          <t>Notes outstanding</t>
        </is>
      </c>
      <c r="H23" s="5" t="n">
        <v>780000</v>
      </c>
      <c r="J23" s="5" t="n">
        <v>780000</v>
      </c>
      <c r="L23" s="5" t="n">
        <v>780000</v>
      </c>
    </row>
    <row r="24">
      <c r="A24" s="4" t="inlineStr">
        <is>
          <t>Promissory note, per unit (in Dollars per share)</t>
        </is>
      </c>
      <c r="M24" s="6" t="n">
        <v>10</v>
      </c>
    </row>
    <row r="25">
      <c r="A25" s="4" t="inlineStr">
        <is>
          <t>White and Williams [Member]</t>
        </is>
      </c>
    </row>
    <row r="26">
      <c r="A26" s="3" t="inlineStr">
        <is>
          <t>Related Party Transactions (Details) [Line Items]</t>
        </is>
      </c>
    </row>
    <row r="27">
      <c r="A27" s="4" t="inlineStr">
        <is>
          <t>Non-interest bearing loans</t>
        </is>
      </c>
      <c r="J27" s="5" t="n">
        <v>1080000</v>
      </c>
    </row>
    <row r="28">
      <c r="A28" s="4" t="inlineStr">
        <is>
          <t>Founder Shares [Member]</t>
        </is>
      </c>
    </row>
    <row r="29">
      <c r="A29" s="3" t="inlineStr">
        <is>
          <t>Related Party Transactions (Details) [Line Items]</t>
        </is>
      </c>
    </row>
    <row r="30">
      <c r="A30" s="4" t="inlineStr">
        <is>
          <t>Aggregate founder shares (in Shares)</t>
        </is>
      </c>
      <c r="B30" s="5" t="n">
        <v>2875000</v>
      </c>
    </row>
    <row r="31">
      <c r="A31" s="4" t="inlineStr">
        <is>
          <t>Chief Executive Officer [Member]</t>
        </is>
      </c>
    </row>
    <row r="32">
      <c r="A32" s="3" t="inlineStr">
        <is>
          <t>Related Party Transactions (Details) [Line Items]</t>
        </is>
      </c>
    </row>
    <row r="33">
      <c r="A33" s="4" t="inlineStr">
        <is>
          <t>Aggregate advances received</t>
        </is>
      </c>
      <c r="L33" s="5" t="n">
        <v>273640</v>
      </c>
    </row>
    <row r="34">
      <c r="A34" s="4" t="inlineStr">
        <is>
          <t>Working capital fund amount</t>
        </is>
      </c>
      <c r="L34" s="5" t="n">
        <v>140000</v>
      </c>
    </row>
    <row r="35">
      <c r="A35" s="4" t="inlineStr">
        <is>
          <t>Advances outstanding</t>
        </is>
      </c>
      <c r="H35" s="6" t="n">
        <v>273640</v>
      </c>
      <c r="J35" s="6" t="n">
        <v>273640</v>
      </c>
      <c r="L35" s="6" t="n">
        <v>273640</v>
      </c>
    </row>
    <row r="36">
      <c r="A36" s="4" t="inlineStr">
        <is>
          <t>IPO [Member]</t>
        </is>
      </c>
    </row>
    <row r="37">
      <c r="A37" s="3" t="inlineStr">
        <is>
          <t>Related Party Transactions (Details) [Line Items]</t>
        </is>
      </c>
    </row>
    <row r="38">
      <c r="A38" s="4" t="inlineStr">
        <is>
          <t>Ordinary shares issued for services (in Shares)</t>
        </is>
      </c>
      <c r="F38" s="5" t="n">
        <v>10000000</v>
      </c>
    </row>
    <row r="39">
      <c r="A39" s="4" t="inlineStr">
        <is>
          <t>Class B Ordinary Shares [Member]</t>
        </is>
      </c>
    </row>
    <row r="40">
      <c r="A40" s="3" t="inlineStr">
        <is>
          <t>Related Party Transactions (Details) [Line Items]</t>
        </is>
      </c>
    </row>
    <row r="41">
      <c r="A41" s="4" t="inlineStr">
        <is>
          <t>Ordinary shares issued for services (in Shares)</t>
        </is>
      </c>
      <c r="C41" s="5" t="n">
        <v>1150000</v>
      </c>
      <c r="G41" s="5" t="n">
        <v>1725000</v>
      </c>
    </row>
    <row r="42">
      <c r="A42" s="4" t="inlineStr">
        <is>
          <t>Ordinary shares acquired (in Shares)</t>
        </is>
      </c>
      <c r="C42" s="5" t="n">
        <v>1135000</v>
      </c>
    </row>
    <row r="43">
      <c r="A43" s="4" t="inlineStr">
        <is>
          <t>Aggregate purchase price</t>
        </is>
      </c>
      <c r="C43" s="6" t="n">
        <v>2300</v>
      </c>
    </row>
    <row r="44">
      <c r="A44" s="4" t="inlineStr">
        <is>
          <t>Price per share (in Dollars per share)</t>
        </is>
      </c>
      <c r="C44" s="11" t="n">
        <v>0.00202643</v>
      </c>
    </row>
    <row r="45">
      <c r="A45" s="4" t="inlineStr">
        <is>
          <t>Aggregate founder shares (in Shares)</t>
        </is>
      </c>
      <c r="C45" s="5" t="n">
        <v>15000</v>
      </c>
    </row>
    <row r="46">
      <c r="A46" s="4" t="inlineStr">
        <is>
          <t>Founder Shares [Member]</t>
        </is>
      </c>
    </row>
    <row r="47">
      <c r="A47" s="3" t="inlineStr">
        <is>
          <t>Related Party Transactions (Details) [Line Items]</t>
        </is>
      </c>
    </row>
    <row r="48">
      <c r="A48" s="4" t="inlineStr">
        <is>
          <t>Ordinary shares acquired (in Shares)</t>
        </is>
      </c>
      <c r="G48" s="5" t="n">
        <v>1650000</v>
      </c>
    </row>
    <row r="49">
      <c r="A49" s="4" t="inlineStr">
        <is>
          <t>Aggregate purchase price</t>
        </is>
      </c>
      <c r="G49" s="6" t="n">
        <v>17250</v>
      </c>
    </row>
    <row r="50">
      <c r="A50" s="4" t="inlineStr">
        <is>
          <t>Price per share (in Dollars per share)</t>
        </is>
      </c>
      <c r="G50" s="12" t="n">
        <v>0.010454545</v>
      </c>
    </row>
    <row r="51">
      <c r="A51" s="4" t="inlineStr">
        <is>
          <t>Aggregate founder shares (in Shares)</t>
        </is>
      </c>
      <c r="G51" s="5" t="n">
        <v>75000</v>
      </c>
    </row>
    <row r="52">
      <c r="A52" s="4" t="inlineStr">
        <is>
          <t>Founder shares were forfeited (in Shares)</t>
        </is>
      </c>
      <c r="E52" s="5" t="n">
        <v>3002</v>
      </c>
    </row>
    <row r="53">
      <c r="A53" s="4" t="inlineStr">
        <is>
          <t>Related party transaction, description</t>
        </is>
      </c>
      <c r="J53" s="4" t="inlineStr">
        <is>
          <t xml:space="preserve">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t>
        </is>
      </c>
    </row>
    <row r="54">
      <c r="A54" s="4" t="inlineStr">
        <is>
          <t>Founder Shares [Member] | IPO [Member]</t>
        </is>
      </c>
    </row>
    <row r="55">
      <c r="A55" s="3" t="inlineStr">
        <is>
          <t>Related Party Transactions (Details) [Line Items]</t>
        </is>
      </c>
    </row>
    <row r="56">
      <c r="A56" s="4" t="inlineStr">
        <is>
          <t>Aggregate founder shares (in Shares)</t>
        </is>
      </c>
      <c r="B56" s="5" t="n">
        <v>2875000</v>
      </c>
    </row>
    <row r="57">
      <c r="A57" s="4" t="inlineStr">
        <is>
          <t>Ordinary shares forfeiture (in Shares)</t>
        </is>
      </c>
      <c r="B57" s="5" t="n">
        <v>3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Promissory Notes (Details) - USD ($)</t>
        </is>
      </c>
      <c r="B1" s="2" t="inlineStr">
        <is>
          <t>Apr. 17, 2020</t>
        </is>
      </c>
      <c r="C1" s="2" t="inlineStr">
        <is>
          <t>Jun. 30, 2021</t>
        </is>
      </c>
      <c r="D1" s="2" t="inlineStr">
        <is>
          <t>Mar. 31, 2021</t>
        </is>
      </c>
      <c r="E1" s="2" t="inlineStr">
        <is>
          <t>Dec. 31, 2020</t>
        </is>
      </c>
      <c r="F1" s="2" t="inlineStr">
        <is>
          <t>Jun. 30, 2021</t>
        </is>
      </c>
      <c r="G1" s="2" t="inlineStr">
        <is>
          <t>Dec. 03, 2019</t>
        </is>
      </c>
      <c r="H1" s="2" t="inlineStr">
        <is>
          <t>Sep. 18, 2019</t>
        </is>
      </c>
    </row>
    <row r="2">
      <c r="A2" s="3" t="inlineStr">
        <is>
          <t>Promissory Notes (Details) [Line Items]</t>
        </is>
      </c>
    </row>
    <row r="3">
      <c r="A3" s="4" t="inlineStr">
        <is>
          <t>Promissory note outstanding amount</t>
        </is>
      </c>
      <c r="C3" s="6" t="n">
        <v>1148800</v>
      </c>
      <c r="E3" s="6" t="n">
        <v>1148800</v>
      </c>
      <c r="F3" s="6" t="n">
        <v>1148800</v>
      </c>
    </row>
    <row r="4">
      <c r="A4" s="4" t="inlineStr">
        <is>
          <t>Business combination withdrawal request, description</t>
        </is>
      </c>
      <c r="F4" s="4" t="inlineStr">
        <is>
          <t>(i) 50% of the principal amount of the GN Note 1 as soon as possible
with best efforts but no later than 5 business days after a Business Combination with another target if the Withdrawal Request is given
from after October 18, 2019; or (ii) the full principal amount of the GN Note 1 as soon as possible with best efforts but no later than
5 business days after a Business Combination or the date of expiry of the term of the Company (whichever is earlier), if the parties have
not entered into a definitive agreement with regard to the Qualified Business Combination within 45 days from the date of the GN Note
1 as a result of the disagreement on the valuation of the Qualified Business Combination. On March 12, 2020, the Company received the
Withdrawal Request from Global Nature that it did not wish to proceed with the Qualified Business Combination.</t>
        </is>
      </c>
    </row>
    <row r="5">
      <c r="A5" s="4" t="inlineStr">
        <is>
          <t>Unsecured promissory notes description</t>
        </is>
      </c>
      <c r="C5" s="4" t="inlineStr">
        <is>
          <t>the Company issued additional
unsecured promissory notes in the aggregate principal amount of $224,083 to SolarMax (the “SolarMax Notes 3”) to finance the
extension of the period that the Company must complete a Business Combination to October 26, 2021. SolarMax Notes 3 are non-interest bearing,
unsecured and payable upon the first to occur of (i) the Closing Date, as defined in the Merger Agreement, or (ii) the date on which,
pursuant to the organization documents of Alberton, Alberton must complete a Business Combination, which date is presently October 26,
2021, or (iii) the date on which the Merger Agreement is terminated or (iv) the date an Event of Default shall occur. At June 30, 2021,
there was $224,083 outstanding under the SolarMax Notes 3.</t>
        </is>
      </c>
      <c r="D5" s="4" t="inlineStr">
        <is>
          <t>the Company issued
additional unsecured promissory notes in the aggregate principal amount of $212,022 to SolarMax (the “SolarMax Notes 2”) to
finance the extension of the period that the Company must complete a Business Combination to April 26, 2021. SolarMax Notes 2 are non-interest
bearing, unsecured and payable upon the first to occur of (i) the Closing Date, as defined in the Merger Agreement, or (ii) the date on
which, pursuant to the organization documents of Alberton, Alberton must complete a Business Combination, which date is presently October
26, 2021, or (iii) the date on which the Merger Agreement is terminated or (iv) the date an Event of Default shall occur. At March 31,
2021, there was $212,022 outstanding under the SolarMax Notes 2.</t>
        </is>
      </c>
      <c r="E5" s="4" t="inlineStr">
        <is>
          <t>the Company
issued unsecured promissory notes in the aggregate principal amount of $261,348 to SolarMax (the “SolarMax Notes 1”) to finance
the extension of the period that the Company must complete a Business Combination. The SolarMax Notes 1 are non-interest bearing and payable
on the earlier of (i) the consummation of a Business Combination, (ii) the Second Extended Date, or (iii) the date on which either (x)
the letter of intent dated September 3, 2020 (the “LOI”) or (y) the Acquisition Agreement, as defined in the LOI, are terminated
for any reason. At June 30, 2021 and December 31, 2020, there was $261,348 outstanding under the SolarMax Notes 1.</t>
        </is>
      </c>
    </row>
    <row r="6">
      <c r="A6" s="4" t="inlineStr">
        <is>
          <t>Unsecured Promissory [Member]</t>
        </is>
      </c>
    </row>
    <row r="7">
      <c r="A7" s="3" t="inlineStr">
        <is>
          <t>Promissory Notes (Details) [Line Items]</t>
        </is>
      </c>
    </row>
    <row r="8">
      <c r="A8" s="4" t="inlineStr">
        <is>
          <t>Principal amount</t>
        </is>
      </c>
      <c r="G8" s="6" t="n">
        <v>500000</v>
      </c>
      <c r="H8" s="6" t="n">
        <v>1148800</v>
      </c>
    </row>
    <row r="9">
      <c r="A9" s="4" t="inlineStr">
        <is>
          <t>Promissory note outstanding amount</t>
        </is>
      </c>
      <c r="C9" s="6" t="n">
        <v>500000</v>
      </c>
      <c r="E9" s="6" t="n">
        <v>500000</v>
      </c>
      <c r="F9" s="6" t="n">
        <v>500000</v>
      </c>
    </row>
    <row r="10">
      <c r="A10" s="4" t="inlineStr">
        <is>
          <t>Aggregate principal amount</t>
        </is>
      </c>
      <c r="B10" s="6" t="n">
        <v>500000</v>
      </c>
    </row>
    <row r="11">
      <c r="A11" s="4" t="inlineStr">
        <is>
          <t>AMC Assets [Member]</t>
        </is>
      </c>
    </row>
    <row r="12">
      <c r="A12" s="3" t="inlineStr">
        <is>
          <t>Promissory Notes (Details) [Line Items]</t>
        </is>
      </c>
    </row>
    <row r="13">
      <c r="A13" s="4" t="inlineStr">
        <is>
          <t>Ownership, description</t>
        </is>
      </c>
      <c r="B13" s="4" t="inlineStr">
        <is>
          <t>AmcAsset holds 100% equity interest of Quest Mark Capital
Inc., a California corporation located in Los Angeles, and Qingdao Zhongbiao Distressed Asset Management Co., Ltd (“Zhongbiao”),
to which AMC Sino is related. The principal of the AMC Note of $500,000 will be paid in installments according to the needs
of the Company. The AMC Note is non-interest bearing and is payable on the date on which the Company consummates its initial business
combination with AMC Payee or another qualified target company, subject to certain mandatory repayment arrangement set forth in the
AMC Note. The principal balance may be prepaid at any time without penalty. On May 5, 2020, the Company received first installment of
$100,000 under the AMC Not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missory Notes (Details) - Schedule of promissory notes - USD ($)</t>
        </is>
      </c>
      <c r="B1" s="2" t="inlineStr">
        <is>
          <t>Jun. 30, 2021</t>
        </is>
      </c>
      <c r="C1" s="2" t="inlineStr">
        <is>
          <t>Dec. 31, 2020</t>
        </is>
      </c>
    </row>
    <row r="2">
      <c r="A2" s="3" t="inlineStr">
        <is>
          <t>Promissory Notes (Details) - Schedule of promissory notes [Line Items]</t>
        </is>
      </c>
    </row>
    <row r="3">
      <c r="A3" s="4" t="inlineStr">
        <is>
          <t>Promissory notes, Total</t>
        </is>
      </c>
      <c r="B3" s="6" t="n">
        <v>2446253</v>
      </c>
      <c r="C3" s="6" t="n">
        <v>2010148</v>
      </c>
    </row>
    <row r="4">
      <c r="A4" s="4" t="inlineStr">
        <is>
          <t>GN Note 1 [Member]</t>
        </is>
      </c>
    </row>
    <row r="5">
      <c r="A5" s="3" t="inlineStr">
        <is>
          <t>Promissory Notes (Details) - Schedule of promissory notes [Line Items]</t>
        </is>
      </c>
    </row>
    <row r="6">
      <c r="A6" s="4" t="inlineStr">
        <is>
          <t>Promissory notes, Total</t>
        </is>
      </c>
      <c r="B6" s="5" t="n">
        <v>1148800</v>
      </c>
      <c r="C6" s="5" t="n">
        <v>1148800</v>
      </c>
    </row>
    <row r="7">
      <c r="A7" s="4" t="inlineStr">
        <is>
          <t>GN Note 2 [Member]</t>
        </is>
      </c>
    </row>
    <row r="8">
      <c r="A8" s="3" t="inlineStr">
        <is>
          <t>Promissory Notes (Details) - Schedule of promissory notes [Line Items]</t>
        </is>
      </c>
    </row>
    <row r="9">
      <c r="A9" s="4" t="inlineStr">
        <is>
          <t>Promissory notes, Total</t>
        </is>
      </c>
      <c r="B9" s="5" t="n">
        <v>500000</v>
      </c>
      <c r="C9" s="5" t="n">
        <v>500000</v>
      </c>
    </row>
    <row r="10">
      <c r="A10" s="4" t="inlineStr">
        <is>
          <t>AMC Note [Member]</t>
        </is>
      </c>
    </row>
    <row r="11">
      <c r="A11" s="3" t="inlineStr">
        <is>
          <t>Promissory Notes (Details) - Schedule of promissory notes [Line Items]</t>
        </is>
      </c>
    </row>
    <row r="12">
      <c r="A12" s="4" t="inlineStr">
        <is>
          <t>Promissory notes, Total</t>
        </is>
      </c>
      <c r="B12" s="5" t="n">
        <v>100000</v>
      </c>
      <c r="C12" s="5" t="n">
        <v>100000</v>
      </c>
    </row>
    <row r="13">
      <c r="A13" s="4" t="inlineStr">
        <is>
          <t>SolarMax Notes 1 [Member]</t>
        </is>
      </c>
    </row>
    <row r="14">
      <c r="A14" s="3" t="inlineStr">
        <is>
          <t>Promissory Notes (Details) - Schedule of promissory notes [Line Items]</t>
        </is>
      </c>
    </row>
    <row r="15">
      <c r="A15" s="4" t="inlineStr">
        <is>
          <t>Promissory notes, Total</t>
        </is>
      </c>
      <c r="B15" s="5" t="n">
        <v>261348</v>
      </c>
      <c r="C15" s="5" t="n">
        <v>261348</v>
      </c>
    </row>
    <row r="16">
      <c r="A16" s="4" t="inlineStr">
        <is>
          <t>SolarMax Notes 2 [Member]</t>
        </is>
      </c>
    </row>
    <row r="17">
      <c r="A17" s="3" t="inlineStr">
        <is>
          <t>Promissory Notes (Details) - Schedule of promissory notes [Line Items]</t>
        </is>
      </c>
    </row>
    <row r="18">
      <c r="A18" s="4" t="inlineStr">
        <is>
          <t>Promissory notes, Total</t>
        </is>
      </c>
      <c r="B18" s="5" t="n">
        <v>212022</v>
      </c>
      <c r="C18" s="4" t="inlineStr">
        <is>
          <t xml:space="preserve"> </t>
        </is>
      </c>
    </row>
    <row r="19">
      <c r="A19" s="4" t="inlineStr">
        <is>
          <t>SolarMax Notes 3 [Member]</t>
        </is>
      </c>
    </row>
    <row r="20">
      <c r="A20" s="3" t="inlineStr">
        <is>
          <t>Promissory Notes (Details) - Schedule of promissory notes [Line Items]</t>
        </is>
      </c>
    </row>
    <row r="21">
      <c r="A21" s="4" t="inlineStr">
        <is>
          <t>Promissory notes, Total</t>
        </is>
      </c>
      <c r="B21" s="6" t="n">
        <v>224083</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sh and Investments Held in Trust Account (Details) - USD ($)</t>
        </is>
      </c>
      <c r="B1" s="2" t="inlineStr">
        <is>
          <t>Jun. 30, 2021</t>
        </is>
      </c>
      <c r="C1" s="2" t="inlineStr">
        <is>
          <t>Dec. 31, 2020</t>
        </is>
      </c>
    </row>
    <row r="2">
      <c r="A2" s="4" t="inlineStr">
        <is>
          <t>Money Market Funds [Member]</t>
        </is>
      </c>
    </row>
    <row r="3">
      <c r="A3" s="3" t="inlineStr">
        <is>
          <t>Cash and Investments Held in Trust Account (Details) [Line Items]</t>
        </is>
      </c>
    </row>
    <row r="4">
      <c r="A4" s="4" t="inlineStr">
        <is>
          <t>Assets held in the trust account</t>
        </is>
      </c>
      <c r="B4" s="6" t="n">
        <v>14306539</v>
      </c>
      <c r="C4" s="6" t="n">
        <v>153649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Held in Trust Account (Details) - Schedule of fair value on a recurring basis - USD ($)</t>
        </is>
      </c>
      <c r="B1" s="2" t="inlineStr">
        <is>
          <t>Jun. 30, 2021</t>
        </is>
      </c>
      <c r="C1" s="2" t="inlineStr">
        <is>
          <t>Dec. 31, 2020</t>
        </is>
      </c>
    </row>
    <row r="2">
      <c r="A2" s="4" t="inlineStr">
        <is>
          <t>Level 1 [Member] | U.S. Treasury Securities [Member]</t>
        </is>
      </c>
    </row>
    <row r="3">
      <c r="A3" s="3" t="inlineStr">
        <is>
          <t>Cash and Investments Held in Trust Account (Details) - Schedule of fair value on a recurring basis [Line Items]</t>
        </is>
      </c>
    </row>
    <row r="4">
      <c r="A4" s="4" t="inlineStr">
        <is>
          <t>Trust Account - U.S. Treasury Securities Money Market Fund</t>
        </is>
      </c>
      <c r="B4" s="6" t="n">
        <v>14306539</v>
      </c>
      <c r="C4" s="6" t="n">
        <v>15364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Deferred Underwriter Compensation (Details) - Over-Allotment Option [Member]</t>
        </is>
      </c>
      <c r="B1" s="2" t="inlineStr">
        <is>
          <t>6 Months Ended</t>
        </is>
      </c>
    </row>
    <row r="2">
      <c r="B2" s="2" t="inlineStr">
        <is>
          <t>Jun. 30, 2021USD ($)</t>
        </is>
      </c>
    </row>
    <row r="3">
      <c r="A3" s="3" t="inlineStr">
        <is>
          <t>Deferred Underwriter Compensation (Details) [Line Items]</t>
        </is>
      </c>
    </row>
    <row r="4">
      <c r="A4" s="4" t="inlineStr">
        <is>
          <t>Percentage of underwriting discount</t>
        </is>
      </c>
      <c r="B4" s="4" t="inlineStr">
        <is>
          <t>3.50%</t>
        </is>
      </c>
    </row>
    <row r="5">
      <c r="A5" s="4" t="inlineStr">
        <is>
          <t>Consideration of the underwriters</t>
        </is>
      </c>
      <c r="B5" s="6" t="n">
        <v>40207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 width="14" customWidth="1" min="5" max="5"/>
    <col width="14" customWidth="1" min="6" max="6"/>
  </cols>
  <sheetData>
    <row r="1">
      <c r="A1" s="1" t="inlineStr">
        <is>
          <t>Shareholders' Equity (Details) - USD ($)</t>
        </is>
      </c>
      <c r="B1" s="2" t="inlineStr">
        <is>
          <t>Apr. 08, 2021</t>
        </is>
      </c>
      <c r="C1" s="2" t="inlineStr">
        <is>
          <t>Jan. 19, 2021</t>
        </is>
      </c>
      <c r="D1" s="2" t="inlineStr">
        <is>
          <t>Jun. 30, 2021</t>
        </is>
      </c>
      <c r="E1" s="2" t="inlineStr">
        <is>
          <t>Dec. 31, 2020</t>
        </is>
      </c>
      <c r="F1" s="2" t="inlineStr">
        <is>
          <t>Apr. 15, 2021</t>
        </is>
      </c>
    </row>
    <row r="2">
      <c r="A2" s="3" t="inlineStr">
        <is>
          <t>Shareholders' Equity (Details) [Line Items]</t>
        </is>
      </c>
    </row>
    <row r="3">
      <c r="A3" s="4" t="inlineStr">
        <is>
          <t>Preferred shares, authorized</t>
        </is>
      </c>
      <c r="D3" s="5" t="n">
        <v>100000000</v>
      </c>
      <c r="E3" s="5" t="n">
        <v>100000000</v>
      </c>
    </row>
    <row r="4">
      <c r="A4" s="4" t="inlineStr">
        <is>
          <t>Ordinary shares, authorized</t>
        </is>
      </c>
      <c r="D4" s="5" t="n">
        <v>300000000</v>
      </c>
      <c r="E4" s="5" t="n">
        <v>300000000</v>
      </c>
    </row>
    <row r="5">
      <c r="A5" s="4" t="inlineStr">
        <is>
          <t>Ordinary shares, issued</t>
        </is>
      </c>
      <c r="D5" s="5" t="n">
        <v>4446830</v>
      </c>
      <c r="E5" s="5" t="n">
        <v>4417482</v>
      </c>
    </row>
    <row r="6">
      <c r="A6" s="4" t="inlineStr">
        <is>
          <t>Shares subject to possible redemption</t>
        </is>
      </c>
      <c r="D6" s="5" t="n">
        <v>33339</v>
      </c>
      <c r="E6" s="5" t="n">
        <v>197756</v>
      </c>
    </row>
    <row r="7">
      <c r="A7" s="4" t="inlineStr">
        <is>
          <t>Exercise warrant price (in Dollars per share)</t>
        </is>
      </c>
      <c r="D7" s="7" t="n">
        <v>11.5</v>
      </c>
      <c r="E7" s="7" t="n">
        <v>11.5</v>
      </c>
      <c r="F7" s="7" t="n">
        <v>0.06</v>
      </c>
    </row>
    <row r="8">
      <c r="A8" s="4" t="inlineStr">
        <is>
          <t>Aggregate fair value of dividend warrants</t>
        </is>
      </c>
      <c r="B8" s="5" t="n">
        <v>636375</v>
      </c>
    </row>
    <row r="9">
      <c r="A9" s="4" t="inlineStr">
        <is>
          <t>Class of Warrant or Right, Outstanding</t>
        </is>
      </c>
      <c r="D9" s="5" t="n">
        <v>13232232</v>
      </c>
      <c r="E9" s="5" t="n">
        <v>11817752</v>
      </c>
    </row>
    <row r="10">
      <c r="A10" s="4" t="inlineStr">
        <is>
          <t>Aggregate ordinary shares</t>
        </is>
      </c>
      <c r="D10" s="5" t="n">
        <v>6616116</v>
      </c>
      <c r="E10" s="5" t="n">
        <v>5908876</v>
      </c>
    </row>
    <row r="11">
      <c r="A11" s="4" t="inlineStr">
        <is>
          <t>Common Stock [Member]</t>
        </is>
      </c>
    </row>
    <row r="12">
      <c r="A12" s="3" t="inlineStr">
        <is>
          <t>Shareholders' Equity (Details) [Line Items]</t>
        </is>
      </c>
    </row>
    <row r="13">
      <c r="A13" s="4" t="inlineStr">
        <is>
          <t>Ordinary shares, authorized</t>
        </is>
      </c>
      <c r="D13" s="5" t="n">
        <v>300000000</v>
      </c>
      <c r="E13" s="5" t="n">
        <v>300000000</v>
      </c>
    </row>
    <row r="14">
      <c r="A14" s="4" t="inlineStr">
        <is>
          <t>Ordinary shares, issued</t>
        </is>
      </c>
      <c r="D14" s="5" t="n">
        <v>4446830</v>
      </c>
      <c r="E14" s="5" t="n">
        <v>4417482</v>
      </c>
    </row>
    <row r="15">
      <c r="A15" s="4" t="inlineStr">
        <is>
          <t>Shares subject to possible redemption</t>
        </is>
      </c>
      <c r="D15" s="5" t="n">
        <v>33339</v>
      </c>
      <c r="E15" s="5" t="n">
        <v>197756</v>
      </c>
    </row>
    <row r="16">
      <c r="A16" s="4" t="inlineStr">
        <is>
          <t>Warrant [Member]</t>
        </is>
      </c>
    </row>
    <row r="17">
      <c r="A17" s="3" t="inlineStr">
        <is>
          <t>Shareholders' Equity (Details) [Line Items]</t>
        </is>
      </c>
    </row>
    <row r="18">
      <c r="A18" s="4" t="inlineStr">
        <is>
          <t>Exercise warrant price (in Dollars per share)</t>
        </is>
      </c>
      <c r="D18" s="7" t="n">
        <v>11.5</v>
      </c>
    </row>
    <row r="19">
      <c r="A19" s="4" t="inlineStr">
        <is>
          <t>Warrants, description</t>
        </is>
      </c>
      <c r="D19" s="4" t="inlineStr">
        <is>
          <t xml:space="preserve">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at
any time after the warrants become exercisable,
●upon
not less than 30 days’ prior written notice of redemption to each warrant holder,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
        </is>
      </c>
    </row>
    <row r="20">
      <c r="A20" s="4" t="inlineStr">
        <is>
          <t>Proceeds from issuance of warrants (in Dollars)</t>
        </is>
      </c>
      <c r="C20" s="6" t="n">
        <v>14144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djusted Net Loss (Income) per Ordinary Share (Details) - shares</t>
        </is>
      </c>
      <c r="B1" s="2" t="inlineStr">
        <is>
          <t>Jun. 30, 2021</t>
        </is>
      </c>
      <c r="C1" s="2" t="inlineStr">
        <is>
          <t>Jun. 30, 2020</t>
        </is>
      </c>
    </row>
    <row r="2">
      <c r="A2" s="3" t="inlineStr">
        <is>
          <t>Earnings Per Share [Abstract]</t>
        </is>
      </c>
    </row>
    <row r="3">
      <c r="A3" s="4" t="inlineStr">
        <is>
          <t>Subject to possible redemption</t>
        </is>
      </c>
      <c r="B3" s="5" t="n">
        <v>33339</v>
      </c>
      <c r="C3" s="5" t="n">
        <v>2284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onciliation of Adjusted Net Loss (Income) per Ordinary Share (Details) - Schedule of basic and diluted adjusted net loss per ordinary share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basic and diluted adjusted net loss per ordinary share [Abstract]</t>
        </is>
      </c>
    </row>
    <row r="4">
      <c r="A4" s="4" t="inlineStr">
        <is>
          <t>Net (loss) income</t>
        </is>
      </c>
      <c r="C4" s="6" t="n">
        <v>-111078</v>
      </c>
      <c r="D4" s="6" t="n">
        <v>-115707</v>
      </c>
      <c r="E4" s="6" t="n">
        <v>-281238</v>
      </c>
      <c r="F4" s="6" t="n">
        <v>286851</v>
      </c>
    </row>
    <row r="5">
      <c r="A5" s="4" t="inlineStr">
        <is>
          <t>Less: income attributable to ordinary shares subject to redemption</t>
        </is>
      </c>
      <c r="B5" s="4" t="inlineStr">
        <is>
          <t>[1]</t>
        </is>
      </c>
      <c r="C5" s="5" t="n">
        <v>-10</v>
      </c>
      <c r="D5" s="5" t="n">
        <v>-3920</v>
      </c>
      <c r="E5" s="5" t="n">
        <v>-19</v>
      </c>
      <c r="F5" s="5" t="n">
        <v>-90220</v>
      </c>
    </row>
    <row r="6">
      <c r="A6" s="4" t="inlineStr">
        <is>
          <t>Adjusted net loss (income)</t>
        </is>
      </c>
      <c r="C6" s="6" t="n">
        <v>-111088</v>
      </c>
      <c r="D6" s="6" t="n">
        <v>-119627</v>
      </c>
      <c r="E6" s="6" t="n">
        <v>-281257</v>
      </c>
      <c r="F6" s="6" t="n">
        <v>196631</v>
      </c>
    </row>
    <row r="7">
      <c r="A7" s="4" t="inlineStr">
        <is>
          <t>Basic and diluted weighted average shares outstanding (in Shares)</t>
        </is>
      </c>
      <c r="B7" s="4" t="inlineStr">
        <is>
          <t>[2]</t>
        </is>
      </c>
      <c r="C7" s="5" t="n">
        <v>4435615</v>
      </c>
      <c r="D7" s="5" t="n">
        <v>4374169</v>
      </c>
      <c r="E7" s="5" t="n">
        <v>4426599</v>
      </c>
      <c r="F7" s="5" t="n">
        <v>4318920</v>
      </c>
    </row>
    <row r="8">
      <c r="A8" s="4" t="inlineStr">
        <is>
          <t>Basic and diluted adjusted net loss (income) per ordinary share (in Dollars per share)</t>
        </is>
      </c>
      <c r="C8" s="7" t="n">
        <v>-0.03</v>
      </c>
      <c r="D8" s="7" t="n">
        <v>-0.03</v>
      </c>
      <c r="E8" s="7" t="n">
        <v>-0.06</v>
      </c>
      <c r="F8" s="7" t="n">
        <v>0.05</v>
      </c>
    </row>
    <row r="9"/>
    <row r="10">
      <c r="A10" s="4" t="inlineStr">
        <is>
          <t>[1]</t>
        </is>
      </c>
      <c r="B10" s="4" t="inlineStr">
        <is>
          <t>Income
attributable to ordinary shares subject to possible redemption was calculated in proportion of the interest income earned in Trust Account,
which would be distributed to shareholders in the event they choose to exercise their redemption rights at the closing of a Business
Combination.</t>
        </is>
      </c>
    </row>
    <row r="11">
      <c r="A11" s="4" t="inlineStr">
        <is>
          <t>[2]</t>
        </is>
      </c>
      <c r="B11" s="4" t="inlineStr">
        <is>
          <t>Excludes an aggregate of up to 33,339 and 228,484 shares subject
to possible redemption at June 30, 2021 and 2020, respectively.</t>
        </is>
      </c>
    </row>
  </sheetData>
  <mergeCells count="6">
    <mergeCell ref="A1:B2"/>
    <mergeCell ref="C1:D1"/>
    <mergeCell ref="E1:F1"/>
    <mergeCell ref="A9:E9"/>
    <mergeCell ref="B10:E10"/>
    <mergeCell ref="B11:E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Operating costs</t>
        </is>
      </c>
      <c r="C4" s="6" t="n">
        <v>139044</v>
      </c>
      <c r="D4" s="6" t="n">
        <v>146045</v>
      </c>
      <c r="E4" s="6" t="n">
        <v>365264</v>
      </c>
      <c r="F4" s="6" t="n">
        <v>295100</v>
      </c>
    </row>
    <row r="5">
      <c r="A5" s="4" t="inlineStr">
        <is>
          <t>Loss from operations</t>
        </is>
      </c>
      <c r="C5" s="5" t="n">
        <v>-139044</v>
      </c>
      <c r="D5" s="5" t="n">
        <v>-146045</v>
      </c>
      <c r="E5" s="5" t="n">
        <v>-365264</v>
      </c>
      <c r="F5" s="5" t="n">
        <v>-295100</v>
      </c>
    </row>
    <row r="6">
      <c r="A6" s="3" t="inlineStr">
        <is>
          <t>Other income:</t>
        </is>
      </c>
    </row>
    <row r="7">
      <c r="A7" s="4" t="inlineStr">
        <is>
          <t>Interest income - bank</t>
        </is>
      </c>
      <c r="D7" s="5" t="n">
        <v>5</v>
      </c>
      <c r="F7" s="5" t="n">
        <v>832</v>
      </c>
    </row>
    <row r="8">
      <c r="A8" s="4" t="inlineStr">
        <is>
          <t>Interest income</t>
        </is>
      </c>
      <c r="C8" s="5" t="n">
        <v>365</v>
      </c>
      <c r="D8" s="5" t="n">
        <v>24271</v>
      </c>
      <c r="E8" s="5" t="n">
        <v>746</v>
      </c>
      <c r="F8" s="5" t="n">
        <v>558639</v>
      </c>
    </row>
    <row r="9">
      <c r="A9" s="4" t="inlineStr">
        <is>
          <t>Change in fair value of warrant liabilities</t>
        </is>
      </c>
      <c r="C9" s="5" t="n">
        <v>27601</v>
      </c>
      <c r="D9" s="5" t="n">
        <v>6062</v>
      </c>
      <c r="E9" s="5" t="n">
        <v>83280</v>
      </c>
      <c r="F9" s="5" t="n">
        <v>22480</v>
      </c>
    </row>
    <row r="10">
      <c r="A10" s="4" t="inlineStr">
        <is>
          <t>Total other income</t>
        </is>
      </c>
      <c r="C10" s="5" t="n">
        <v>27966</v>
      </c>
      <c r="D10" s="5" t="n">
        <v>30338</v>
      </c>
      <c r="E10" s="5" t="n">
        <v>84026</v>
      </c>
      <c r="F10" s="5" t="n">
        <v>581951</v>
      </c>
    </row>
    <row r="11">
      <c r="A11" s="4" t="inlineStr">
        <is>
          <t>Net (loss) income</t>
        </is>
      </c>
      <c r="C11" s="5" t="n">
        <v>-111078</v>
      </c>
      <c r="D11" s="5" t="n">
        <v>-115707</v>
      </c>
      <c r="E11" s="5" t="n">
        <v>-281238</v>
      </c>
      <c r="F11" s="5" t="n">
        <v>286851</v>
      </c>
    </row>
    <row r="12">
      <c r="A12" s="4" t="inlineStr">
        <is>
          <t>Less: income attributable to ordinary shares subject to possible redemption</t>
        </is>
      </c>
      <c r="C12" s="5" t="n">
        <v>-10</v>
      </c>
      <c r="D12" s="5" t="n">
        <v>-3920</v>
      </c>
      <c r="E12" s="5" t="n">
        <v>-19</v>
      </c>
      <c r="F12" s="5" t="n">
        <v>-90220</v>
      </c>
    </row>
    <row r="13">
      <c r="A13" s="4" t="inlineStr">
        <is>
          <t>Adjusted net loss (income)</t>
        </is>
      </c>
      <c r="C13" s="6" t="n">
        <v>-111088</v>
      </c>
      <c r="D13" s="6" t="n">
        <v>-119627</v>
      </c>
      <c r="E13" s="6" t="n">
        <v>-281257</v>
      </c>
      <c r="F13" s="6" t="n">
        <v>196631</v>
      </c>
    </row>
    <row r="14">
      <c r="A14" s="4" t="inlineStr">
        <is>
          <t>Basic and diluted weighted average shares outstanding (in Shares)</t>
        </is>
      </c>
      <c r="B14" s="4" t="inlineStr">
        <is>
          <t>[1]</t>
        </is>
      </c>
      <c r="C14" s="5" t="n">
        <v>4435615</v>
      </c>
      <c r="D14" s="5" t="n">
        <v>4374169</v>
      </c>
      <c r="E14" s="5" t="n">
        <v>4426599</v>
      </c>
      <c r="F14" s="5" t="n">
        <v>4318920</v>
      </c>
    </row>
    <row r="15">
      <c r="A15" s="4" t="inlineStr">
        <is>
          <t>Adjusted basic and diluted net (loss) income per ordinary share (in Dollars per share)</t>
        </is>
      </c>
      <c r="C15" s="7" t="n">
        <v>-0.03</v>
      </c>
      <c r="D15" s="7" t="n">
        <v>-0.03</v>
      </c>
      <c r="E15" s="7" t="n">
        <v>-0.06</v>
      </c>
      <c r="F15" s="7" t="n">
        <v>0.05</v>
      </c>
    </row>
    <row r="16"/>
    <row r="17">
      <c r="A17" s="4" t="inlineStr">
        <is>
          <t>[1]</t>
        </is>
      </c>
      <c r="B17" s="4" t="inlineStr">
        <is>
          <t>Excludes an aggregate of up to 33,339 and 228,484 shares subject
to possible redemption at June 30, 2021 and 2020, respectively.</t>
        </is>
      </c>
    </row>
  </sheetData>
  <mergeCells count="5">
    <mergeCell ref="A1:B2"/>
    <mergeCell ref="C1:D1"/>
    <mergeCell ref="E1:F1"/>
    <mergeCell ref="A16:E16"/>
    <mergeCell ref="B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 USD ($)</t>
        </is>
      </c>
      <c r="B1" s="2" t="inlineStr">
        <is>
          <t>Aug. 11, 2021</t>
        </is>
      </c>
      <c r="C1" s="2" t="inlineStr">
        <is>
          <t>Aug. 31, 2021</t>
        </is>
      </c>
      <c r="D1" s="2" t="inlineStr">
        <is>
          <t>Jul. 31, 2021</t>
        </is>
      </c>
    </row>
    <row r="2">
      <c r="A2" s="4" t="inlineStr">
        <is>
          <t>Subsequent Event [Member]</t>
        </is>
      </c>
    </row>
    <row r="3">
      <c r="A3" s="3" t="inlineStr">
        <is>
          <t>Subsequent Events (Details) [Line Items]</t>
        </is>
      </c>
    </row>
    <row r="4">
      <c r="A4" s="4" t="inlineStr">
        <is>
          <t>Backstop agreements, description</t>
        </is>
      </c>
      <c r="B4" s="4" t="inlineStr">
        <is>
          <t xml:space="preserve">On August 11, 2021, Alberton entered into certain
backstop agreements (collectively, the “Backstop Agreements”) with four backstop investors (collectively, the “Backstop
Investors”), pursuant to which the Backstop Investors shall commit to purchase an aggregate of no less than $18 million of Ordinary
Shares in open market or private transactions from time to time, or from holders of public shares of Alberton who have exercised their
redemption rights pursuant to Alberton’s organization documents, pursuant to the terms of the Backstop Agreements. </t>
        </is>
      </c>
    </row>
    <row r="5">
      <c r="A5" s="4" t="inlineStr">
        <is>
          <t>Gross proceeds from share purchased</t>
        </is>
      </c>
      <c r="B5" s="6" t="n">
        <v>6000000</v>
      </c>
    </row>
    <row r="6">
      <c r="A6" s="4" t="inlineStr">
        <is>
          <t>Subsequent Event [Member] | Note Conversion Agreements [Member]</t>
        </is>
      </c>
    </row>
    <row r="7">
      <c r="A7" s="3" t="inlineStr">
        <is>
          <t>Subsequent Events (Details) [Line Items]</t>
        </is>
      </c>
    </row>
    <row r="8">
      <c r="A8" s="4" t="inlineStr">
        <is>
          <t>Percenatge of balance converted</t>
        </is>
      </c>
      <c r="B8" s="4" t="inlineStr">
        <is>
          <t>50.00%</t>
        </is>
      </c>
    </row>
    <row r="9">
      <c r="A9" s="4" t="inlineStr">
        <is>
          <t>Aggregate amount on conversion</t>
        </is>
      </c>
      <c r="B9" s="6" t="n">
        <v>1551220</v>
      </c>
    </row>
    <row r="10">
      <c r="A10" s="4" t="inlineStr">
        <is>
          <t>Subsequent Event [Member] | Share Forfeiture Agreement [Member]</t>
        </is>
      </c>
    </row>
    <row r="11">
      <c r="A11" s="3" t="inlineStr">
        <is>
          <t>Subsequent Events (Details) [Line Items]</t>
        </is>
      </c>
    </row>
    <row r="12">
      <c r="A12" s="4" t="inlineStr">
        <is>
          <t>Shares forfeited (in Shares)</t>
        </is>
      </c>
      <c r="B12" s="5" t="n">
        <v>800000</v>
      </c>
    </row>
    <row r="13">
      <c r="A13" s="4" t="inlineStr">
        <is>
          <t>Shares forfeited amount</t>
        </is>
      </c>
      <c r="B13" s="6" t="n">
        <v>50000</v>
      </c>
    </row>
    <row r="14">
      <c r="A14" s="4" t="inlineStr">
        <is>
          <t>Subsequent Event [Member] | Investor Relations Consulting Agreement [Member]</t>
        </is>
      </c>
    </row>
    <row r="15">
      <c r="A15" s="3" t="inlineStr">
        <is>
          <t>Subsequent Events (Details) [Line Items]</t>
        </is>
      </c>
    </row>
    <row r="16">
      <c r="A16" s="4" t="inlineStr">
        <is>
          <t>Aggregate number of shares issued (in Shares)</t>
        </is>
      </c>
      <c r="B16" s="5" t="n">
        <v>200000</v>
      </c>
    </row>
    <row r="17">
      <c r="A17" s="4" t="inlineStr">
        <is>
          <t>SolarMax [Member] | Subsequent Event [Member]</t>
        </is>
      </c>
    </row>
    <row r="18">
      <c r="A18" s="3" t="inlineStr">
        <is>
          <t>Subsequent Events (Details) [Line Items]</t>
        </is>
      </c>
    </row>
    <row r="19">
      <c r="A19" s="4" t="inlineStr">
        <is>
          <t>Aggregate principal amount</t>
        </is>
      </c>
      <c r="D19" s="6" t="n">
        <v>12500</v>
      </c>
    </row>
    <row r="20">
      <c r="A20" s="4" t="inlineStr">
        <is>
          <t>Subsequent Event [Member] | SolarMax [Member]</t>
        </is>
      </c>
    </row>
    <row r="21">
      <c r="A21" s="3" t="inlineStr">
        <is>
          <t>Subsequent Events (Details) [Line Items]</t>
        </is>
      </c>
    </row>
    <row r="22">
      <c r="A22" s="4" t="inlineStr">
        <is>
          <t>Aggregate principal amount</t>
        </is>
      </c>
      <c r="C22" s="6" t="n">
        <v>86469</v>
      </c>
    </row>
    <row r="23">
      <c r="A23" s="4" t="inlineStr">
        <is>
          <t>Conversion Shares [Member] | Subsequent Event [Member] | Note Conversion Agreements [Member]</t>
        </is>
      </c>
    </row>
    <row r="24">
      <c r="A24" s="3" t="inlineStr">
        <is>
          <t>Subsequent Events (Details) [Line Items]</t>
        </is>
      </c>
    </row>
    <row r="25">
      <c r="A25" s="4" t="inlineStr">
        <is>
          <t>Aggregate amount on conversion</t>
        </is>
      </c>
      <c r="B25" s="6" t="n">
        <v>3102440</v>
      </c>
    </row>
    <row r="26">
      <c r="A26" s="4" t="inlineStr">
        <is>
          <t>Third Amendment [Member] | Subsequent Event [Member]</t>
        </is>
      </c>
    </row>
    <row r="27">
      <c r="A27" s="3" t="inlineStr">
        <is>
          <t>Subsequent Events (Details) [Line Items]</t>
        </is>
      </c>
    </row>
    <row r="28">
      <c r="A28" s="4" t="inlineStr">
        <is>
          <t>Merger agreement, description</t>
        </is>
      </c>
      <c r="B28" s="4" t="inlineStr">
        <is>
          <t>Pursuant to the Third Amendment: (i) the number of Alberton
ordinary shares to be issued to the SolarMax shareholders was changed to provide that the number of shares is determined by dividing $300,000,000
by $10.50 rather than by the Redemption Price; (ii) SolarMax, which had already made Extension Loans totaling $697,453.32, agreed to make
up to three additional Extension Loans each in the amount of $76,704.66, for a total of a maximum of $927,567.30, as compared with a maximum
of $360,000 in the initial Merger Agreement, and SolarMax agreed to the cancelation of all of the Extension Loans at the Closing. The
Extension Loans are loans made by SolarMax to Alberton to provide Alberton with funds to make payments required to be made by Alberton
to the trust which were required in connection with each extension of the last day on which Alberton must complete a business combination;
(iii) the requirement that Alberton satisfies its obligation with respect to the deferred underwriting compensation of $4,020,797 due
to Chardan Capital Markets, LLC, the underwriter of Alberton’s initial public offering, through the delivery of Sponsor Shares was
eliminated, and the deferred underwriting compensation is to be paid in cash; (iv) the requirement that the notes outstanding at September
3, 2020 be settled through the delivery of Sponsor Shares was replaced by the agreement that such notes, as well as an additional loan
from the Sponsor in the amount of $273,640, be settled by (a) the issuance by Alberton of ordinary shares valued at the Conversion Loan
Valuation Price, which is ten (10) times the average trading price of the Alberton Rights during a period of twenty-five (25) trading
days ending on the second trading day prior to mailing of the final Proxy Statement to Alberton’s shareholders in connection with
the Special Meeting, in payment of 50% of the loans and, pursuant to an agreement with the noteholders, agreeing to register those shares
and (b) cash payment of the other 50%.  The total principal amount of these notes is $3,102,440, of which notes in the principal
amount of $1,353,640 are due to the Sponsor. Pursuant to agreements with the noteholders, Alberton agreed to register the ordinary shares
issued to the noteholders. In the event that the registration statement covering the shares issued upon conversion of 50% of the principal
amount of such notes (the “Conversion Shares”) has not been declared effective by the SEC within 15 business days after the
Closing (other than as a result of the failure of noteholder to provide required information), the Conversion Shares shall be automatically
forfeited with no action to be taken by the Alberton or the noteholder and Alberton shall, within ten business days of such forfeiture,
pay the 50% of the note with respect to which the shares were issued; (v) 800,000 Sponsor Shares will be canceled; (vi) all outstanding
private warrants, each exercisable for one-half of one Alberton ordinary shares (or Purchaser Common Stock following Redomestication),
including all rights to receive additional private warrants which may be issued upon conversion of any notes or other advances made to
Alberton, shall be cancelled, and Alberton shall issue to the holder of the private warrants (including any right to receive additional
private warrants) a total of 44,467 Alberton ordinary shares; (vii) pursuant to loan agreements with the Sponsor, SolarMax had made loans
to the Sponsor for payment of obligations of Alberton of $528,602.62 and agreed to make additional advances of up to $1,031.43. 
These loans will be satisfied by a portion of the 800,000 shares being delivered for cancellation.  The loans from the Sponsor to
Alberton are being treated as contributions to capital and not as a loan; (viii) the provision of the Merger Agreement that provide that,
to the extent that Extension Loans made by SolarMax exceed the amount which SolarMax initially agreed to advance to Alberton ($360,000)
was amended and the Sponsor’s obligation to deliver Sponsor Shares with respect to such excess advances, shall be satisfied by the
delivery of a portion of the 800,000 ordinary shares being delivered for cancellation; (ix) the Sponsor agreed to provide up to $100,000
to provide Alberton with funds to pay its obligations. Such funds will be treated as a contribution to capital and not as a loan; (x)
Alberton agrees that a $50,000 obligation which the Sponsor had agreed to pay to Alberton’s former chairman and chief executive
officer, will be paid by Alberton, and (xi) at the Closing, Alberton shall issue, under the Incentive Plan, to each of William Walter
Young, Qing S. Huang and Peng Gao 30,000 shares of Common Stock as the compensation shares for their service as independent directors
of Alberton until the Closing and to Citiking International Limited, a company organized under the laws of Hong Kong (“Citiking”),
200,000 shares pursuant to certain IR Agreement (defined below) between the Purchaser and Citiking, among which 50,000 shares shall vest
immediately, 50,000 shares shall vest upon the first anniversary of the Closing, 50,000 shares shall vest on the second anniversary of
the Closing and remaining 50,000 shares shall vest on the third anniversary of the Closing.</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8" customWidth="1" min="3" max="3"/>
    <col width="13" customWidth="1" min="4" max="4"/>
  </cols>
  <sheetData>
    <row r="1">
      <c r="A1" s="1" t="inlineStr">
        <is>
          <t>Condensed Statements of Changes in Shareholders’ Equity (Unaudited) - USD ($)</t>
        </is>
      </c>
      <c r="B1" s="2" t="inlineStr">
        <is>
          <t>Ordinary Shares</t>
        </is>
      </c>
      <c r="C1" s="2" t="inlineStr">
        <is>
          <t>Retained Earnings</t>
        </is>
      </c>
      <c r="D1" s="2" t="inlineStr">
        <is>
          <t>Total</t>
        </is>
      </c>
    </row>
    <row r="2">
      <c r="A2" s="4" t="inlineStr">
        <is>
          <t>Balance at Dec. 31, 2019</t>
        </is>
      </c>
      <c r="B2" s="6" t="n">
        <v>2435688</v>
      </c>
      <c r="C2" s="6" t="n">
        <v>2564322</v>
      </c>
      <c r="D2" s="6" t="n">
        <v>5000010</v>
      </c>
    </row>
    <row r="3">
      <c r="A3" s="4" t="inlineStr">
        <is>
          <t>Balance (in Shares) at Dec. 31, 2019</t>
        </is>
      </c>
      <c r="B3" s="5" t="n">
        <v>4263670</v>
      </c>
    </row>
    <row r="4">
      <c r="A4" s="4" t="inlineStr">
        <is>
          <t>Change in ordinary shares subject to possible redemption</t>
        </is>
      </c>
      <c r="B4" s="6" t="n">
        <v>-402566</v>
      </c>
      <c r="C4" s="4" t="inlineStr">
        <is>
          <t xml:space="preserve"> </t>
        </is>
      </c>
      <c r="D4" s="5" t="n">
        <v>-402566</v>
      </c>
    </row>
    <row r="5">
      <c r="A5" s="4" t="inlineStr">
        <is>
          <t>Change in ordinary shares subject to possible redemption (in Shares)</t>
        </is>
      </c>
      <c r="B5" s="5" t="n">
        <v>110499</v>
      </c>
    </row>
    <row r="6">
      <c r="A6" s="4" t="inlineStr">
        <is>
          <t>Net income (loss)</t>
        </is>
      </c>
      <c r="B6" s="4" t="inlineStr">
        <is>
          <t xml:space="preserve"> </t>
        </is>
      </c>
      <c r="C6" s="5" t="n">
        <v>402558</v>
      </c>
      <c r="D6" s="5" t="n">
        <v>402558</v>
      </c>
    </row>
    <row r="7">
      <c r="A7" s="4" t="inlineStr">
        <is>
          <t>Balance at Mar. 31, 2020</t>
        </is>
      </c>
      <c r="B7" s="6" t="n">
        <v>2033122</v>
      </c>
      <c r="C7" s="5" t="n">
        <v>2966880</v>
      </c>
      <c r="D7" s="5" t="n">
        <v>5000002</v>
      </c>
    </row>
    <row r="8">
      <c r="A8" s="4" t="inlineStr">
        <is>
          <t>Balance (in Shares) at Mar. 31, 2020</t>
        </is>
      </c>
      <c r="B8" s="5" t="n">
        <v>4374169</v>
      </c>
    </row>
    <row r="9">
      <c r="A9" s="4" t="inlineStr">
        <is>
          <t>Change in ordinary shares subject to possible redemption</t>
        </is>
      </c>
      <c r="B9" s="6" t="n">
        <v>115708</v>
      </c>
      <c r="C9" s="4" t="inlineStr">
        <is>
          <t xml:space="preserve"> </t>
        </is>
      </c>
      <c r="D9" s="5" t="n">
        <v>115708</v>
      </c>
    </row>
    <row r="10">
      <c r="A10" s="4" t="inlineStr">
        <is>
          <t>Change in ordinary shares subject to possible redemption (in Shares)</t>
        </is>
      </c>
      <c r="B10" s="5" t="n">
        <v>13585</v>
      </c>
    </row>
    <row r="11">
      <c r="A11" s="4" t="inlineStr">
        <is>
          <t>Net income (loss)</t>
        </is>
      </c>
      <c r="B11" s="4" t="inlineStr">
        <is>
          <t xml:space="preserve"> </t>
        </is>
      </c>
      <c r="C11" s="5" t="n">
        <v>-115707</v>
      </c>
      <c r="D11" s="5" t="n">
        <v>-115707</v>
      </c>
    </row>
    <row r="12">
      <c r="A12" s="4" t="inlineStr">
        <is>
          <t>Balance at Jun. 30, 2020</t>
        </is>
      </c>
      <c r="B12" s="6" t="n">
        <v>2148830</v>
      </c>
      <c r="C12" s="5" t="n">
        <v>2851173</v>
      </c>
      <c r="D12" s="5" t="n">
        <v>5000003</v>
      </c>
    </row>
    <row r="13">
      <c r="A13" s="4" t="inlineStr">
        <is>
          <t>Balance (in Shares) at Jun. 30, 2020</t>
        </is>
      </c>
      <c r="B13" s="5" t="n">
        <v>4387754</v>
      </c>
    </row>
    <row r="14">
      <c r="A14" s="4" t="inlineStr">
        <is>
          <t>Balance at Dec. 31, 2020</t>
        </is>
      </c>
      <c r="B14" s="6" t="n">
        <v>2410382</v>
      </c>
      <c r="C14" s="5" t="n">
        <v>2589624</v>
      </c>
      <c r="D14" s="5" t="n">
        <v>5000006</v>
      </c>
    </row>
    <row r="15">
      <c r="A15" s="4" t="inlineStr">
        <is>
          <t>Balance (in Shares) at Dec. 31, 2020</t>
        </is>
      </c>
      <c r="B15" s="5" t="n">
        <v>4417482</v>
      </c>
    </row>
    <row r="16">
      <c r="A16" s="4" t="inlineStr">
        <is>
          <t>Change in ordinary shares subject to possible redemption</t>
        </is>
      </c>
      <c r="B16" s="6" t="n">
        <v>170162</v>
      </c>
      <c r="C16" s="4" t="inlineStr">
        <is>
          <t xml:space="preserve"> </t>
        </is>
      </c>
      <c r="D16" s="5" t="n">
        <v>170162</v>
      </c>
    </row>
    <row r="17">
      <c r="A17" s="4" t="inlineStr">
        <is>
          <t>Change in ordinary shares subject to possible redemption (in Shares)</t>
        </is>
      </c>
      <c r="B17" s="5" t="n">
        <v>18133</v>
      </c>
    </row>
    <row r="18">
      <c r="A18" s="4" t="inlineStr">
        <is>
          <t>Net income (loss)</t>
        </is>
      </c>
      <c r="B18" s="4" t="inlineStr">
        <is>
          <t xml:space="preserve"> </t>
        </is>
      </c>
      <c r="C18" s="5" t="n">
        <v>-170160</v>
      </c>
      <c r="D18" s="5" t="n">
        <v>-170160</v>
      </c>
    </row>
    <row r="19">
      <c r="A19" s="4" t="inlineStr">
        <is>
          <t>Balance at Mar. 31, 2021</t>
        </is>
      </c>
      <c r="B19" s="6" t="n">
        <v>2580544</v>
      </c>
      <c r="C19" s="5" t="n">
        <v>2419464</v>
      </c>
      <c r="D19" s="5" t="n">
        <v>5000008</v>
      </c>
    </row>
    <row r="20">
      <c r="A20" s="4" t="inlineStr">
        <is>
          <t>Balance (in Shares) at Mar. 31, 2021</t>
        </is>
      </c>
      <c r="B20" s="5" t="n">
        <v>4435615</v>
      </c>
    </row>
    <row r="21">
      <c r="A21" s="4" t="inlineStr">
        <is>
          <t>Distribution of dividend warrants</t>
        </is>
      </c>
      <c r="B21" s="6" t="n">
        <v>636375</v>
      </c>
      <c r="C21" s="5" t="n">
        <v>-636375</v>
      </c>
    </row>
    <row r="22">
      <c r="A22" s="4" t="inlineStr">
        <is>
          <t>Change in ordinary shares subject to possible redemption</t>
        </is>
      </c>
      <c r="B22" s="6" t="n">
        <v>111079</v>
      </c>
      <c r="C22" s="4" t="inlineStr">
        <is>
          <t xml:space="preserve"> </t>
        </is>
      </c>
      <c r="D22" s="5" t="n">
        <v>111079</v>
      </c>
    </row>
    <row r="23">
      <c r="A23" s="4" t="inlineStr">
        <is>
          <t>Change in ordinary shares subject to possible redemption (in Shares)</t>
        </is>
      </c>
      <c r="B23" s="5" t="n">
        <v>11215</v>
      </c>
    </row>
    <row r="24">
      <c r="A24" s="4" t="inlineStr">
        <is>
          <t>Net income (loss)</t>
        </is>
      </c>
      <c r="B24" s="4" t="inlineStr">
        <is>
          <t xml:space="preserve"> </t>
        </is>
      </c>
      <c r="C24" s="5" t="n">
        <v>-111078</v>
      </c>
      <c r="D24" s="5" t="n">
        <v>-111078</v>
      </c>
    </row>
    <row r="25">
      <c r="A25" s="4" t="inlineStr">
        <is>
          <t>Balance at Jun. 30, 2021</t>
        </is>
      </c>
      <c r="B25" s="6" t="n">
        <v>3327998</v>
      </c>
      <c r="C25" s="6" t="n">
        <v>1672011</v>
      </c>
      <c r="D25" s="6" t="n">
        <v>5000009</v>
      </c>
    </row>
    <row r="26">
      <c r="A26" s="4" t="inlineStr">
        <is>
          <t>Balance (in Shares) at Jun. 30, 2021</t>
        </is>
      </c>
      <c r="B26" s="5" t="n">
        <v>4446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81238</v>
      </c>
      <c r="C4" s="6" t="n">
        <v>286851</v>
      </c>
    </row>
    <row r="5">
      <c r="A5" s="3" t="inlineStr">
        <is>
          <t>Adjustments to reconcile net income (loss) to net cash used in operating activities:</t>
        </is>
      </c>
    </row>
    <row r="6">
      <c r="A6" s="4" t="inlineStr">
        <is>
          <t>Interest earned on investment held in Trust Account</t>
        </is>
      </c>
      <c r="B6" s="5" t="n">
        <v>-746</v>
      </c>
      <c r="C6" s="5" t="n">
        <v>-558639</v>
      </c>
    </row>
    <row r="7">
      <c r="A7" s="4" t="inlineStr">
        <is>
          <t>Change in fair value of warrant liabilities</t>
        </is>
      </c>
      <c r="B7" s="5" t="n">
        <v>-83280</v>
      </c>
      <c r="C7" s="5" t="n">
        <v>-22480</v>
      </c>
    </row>
    <row r="8">
      <c r="A8" s="4" t="inlineStr">
        <is>
          <t>Prepaid assets</t>
        </is>
      </c>
      <c r="B8" s="5" t="n">
        <v>-29000</v>
      </c>
      <c r="C8" s="5" t="n">
        <v>-27677</v>
      </c>
    </row>
    <row r="9">
      <c r="A9" s="4" t="inlineStr">
        <is>
          <t>Accounts payable and accrued expense</t>
        </is>
      </c>
      <c r="B9" s="5" t="n">
        <v>92932</v>
      </c>
      <c r="C9" s="5" t="n">
        <v>142875</v>
      </c>
    </row>
    <row r="10">
      <c r="A10" s="4" t="inlineStr">
        <is>
          <t>Due to related parties</t>
        </is>
      </c>
      <c r="B10" s="5" t="n">
        <v>301168</v>
      </c>
      <c r="C10" s="5" t="n">
        <v>100005</v>
      </c>
    </row>
    <row r="11">
      <c r="A11" s="4" t="inlineStr">
        <is>
          <t>Net Cash Used in Operating Activities</t>
        </is>
      </c>
      <c r="B11" s="5" t="n">
        <v>-164</v>
      </c>
      <c r="C11" s="5" t="n">
        <v>-79065</v>
      </c>
    </row>
    <row r="12">
      <c r="A12" s="3" t="inlineStr">
        <is>
          <t>Cash Flows from Investing Activities:</t>
        </is>
      </c>
    </row>
    <row r="13">
      <c r="A13" s="4" t="inlineStr">
        <is>
          <t>Purchase of investment held in Trust Account</t>
        </is>
      </c>
      <c r="B13" s="5" t="n">
        <v>-436105</v>
      </c>
      <c r="C13" s="5" t="n">
        <v>-1268800</v>
      </c>
    </row>
    <row r="14">
      <c r="A14" s="4" t="inlineStr">
        <is>
          <t>Cash withdrawn from Trust Account to pay redeeming shareholders</t>
        </is>
      </c>
      <c r="B14" s="5" t="n">
        <v>1495303</v>
      </c>
      <c r="C14" s="5" t="n">
        <v>105879118</v>
      </c>
    </row>
    <row r="15">
      <c r="A15" s="4" t="inlineStr">
        <is>
          <t>Net Cash Provided by Investing Activities</t>
        </is>
      </c>
      <c r="B15" s="5" t="n">
        <v>1059198</v>
      </c>
      <c r="C15" s="5" t="n">
        <v>104610318</v>
      </c>
    </row>
    <row r="16">
      <c r="A16" s="3" t="inlineStr">
        <is>
          <t>Cash Flows from Financing Activities:</t>
        </is>
      </c>
    </row>
    <row r="17">
      <c r="A17" s="4" t="inlineStr">
        <is>
          <t>Proceeds from promissory notes</t>
        </is>
      </c>
      <c r="B17" s="5" t="n">
        <v>436105</v>
      </c>
      <c r="C17" s="5" t="n">
        <v>100000</v>
      </c>
    </row>
    <row r="18">
      <c r="A18" s="4" t="inlineStr">
        <is>
          <t>Proceeds from promissory note – related party</t>
        </is>
      </c>
      <c r="B18" s="4" t="inlineStr">
        <is>
          <t xml:space="preserve"> </t>
        </is>
      </c>
      <c r="C18" s="5" t="n">
        <v>780000</v>
      </c>
    </row>
    <row r="19">
      <c r="A19" s="4" t="inlineStr">
        <is>
          <t>Redemption of ordinary shares</t>
        </is>
      </c>
      <c r="B19" s="5" t="n">
        <v>-1495303</v>
      </c>
      <c r="C19" s="5" t="n">
        <v>-105879118</v>
      </c>
    </row>
    <row r="20">
      <c r="A20" s="4" t="inlineStr">
        <is>
          <t>Net Cash Used in Financing Activities</t>
        </is>
      </c>
      <c r="B20" s="5" t="n">
        <v>-1059198</v>
      </c>
      <c r="C20" s="5" t="n">
        <v>-104999118</v>
      </c>
    </row>
    <row r="21">
      <c r="A21" s="4" t="inlineStr">
        <is>
          <t>Net Decrease in Cash</t>
        </is>
      </c>
      <c r="B21" s="5" t="n">
        <v>-164</v>
      </c>
      <c r="C21" s="5" t="n">
        <v>-467865</v>
      </c>
    </row>
    <row r="22">
      <c r="A22" s="4" t="inlineStr">
        <is>
          <t>Cash – Beginning of the period</t>
        </is>
      </c>
      <c r="B22" s="5" t="n">
        <v>1545</v>
      </c>
      <c r="C22" s="5" t="n">
        <v>477154</v>
      </c>
    </row>
    <row r="23">
      <c r="A23" s="4" t="inlineStr">
        <is>
          <t>Cash – Ending of period</t>
        </is>
      </c>
      <c r="B23" s="5" t="n">
        <v>1381</v>
      </c>
      <c r="C23" s="5" t="n">
        <v>9289</v>
      </c>
    </row>
    <row r="24">
      <c r="A24" s="3" t="inlineStr">
        <is>
          <t>Supplemental Disclosure of Non-cash Financing Activities:</t>
        </is>
      </c>
    </row>
    <row r="25">
      <c r="A25" s="4" t="inlineStr">
        <is>
          <t>Change in value of ordinary shares subject to possible redemption</t>
        </is>
      </c>
      <c r="B25" s="5" t="n">
        <v>281241</v>
      </c>
      <c r="C25" s="5" t="n">
        <v>286858</v>
      </c>
    </row>
    <row r="26">
      <c r="A26" s="4" t="inlineStr">
        <is>
          <t>Distribution of dividend warrants</t>
        </is>
      </c>
      <c r="B26" s="6" t="n">
        <v>636375</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Organization and General Alberton Acquisition Corporation (the “Company”or “Alberton”)
is a blank check company incorporated on February 16, 2018, under the laws of British Virgi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are not limited to an industry or geographic location. As of June 30, 2021, the Company had not yet commenced
any operations. The Company previously had until April 26, 2021 to consummate a Business Combination. On March 26, 2021, the Company filed
a definitive proxy statement in Form 14A for the purposes of seeking its shareholder approval to extend the date before which the Company
must complete an initial Business Combination until October 26, 2021 or such earlier date as determined and related matters at a special
meeting in lieu of the 2020 Annual Meeting in order to be compliance with Annual Meeting Requirement. On April 23, 2021, at the 2020 Annual
Meeting, the Company’s shareholders approved to amend the Company’s memorandum and articles of association to extend the date
before which the Company must complete a business combination (the “Termination Date”) from April 26, 2021 (the “Current
Termination Date”) to October 26, 2021 or such earlier date as determined by the Board. The Company has one subsidiary, Alberton Merger
Subsidiary Inc., a wholly owned subsidiary of the Company incorporated in Nevada on October 16, 2020 (“Merger Sub”). The Merger
Sub was established for the purpose of the potential Business Combination with SolarMax Technology, Inc. (“SolarMax”), a Nevada
corporation. Alberton will re-domesticate from a British Virgin Islands corporation into a Nevada corporation so as to continue as a Nevada
corporation immediately prior to the closing of the Business Combination with SolarMax, if consummated by October 26, 2021.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October 26, 2021. Financing The registration statement for the Company’s
initial public offering (the “Initial Public Offering” as described in Note 3) was declared effective by the United States
Securities and Exchange Commission (“SEC”) on October 23, 2018. On October 26, 2018, the Company consummated the Initial Public
Offering of 10,000,000 units at $10.00 per unit (“Units” or “Public Units” and, with respect to the ordinary shares
included in the Public Units offered, the “Public Shares”), generating gross proceeds of $100,000,000, which is described
in Note 3. Simultaneously with the closing of the Initial
Public Offering, the Company consummated the sale of 300,000 units (the “Private Units”) at a price of $10.00 per Unit in
a private placement to the Company’s sponsor, Hong Ye Hong Kong Shareholding Co., Limited (the “Sponsor”), generating
gross proceeds of $3,000,000, which is described in Note 4. On November 20, 2018, the underwriters exercised
the over-allotment option in part and purchased 1,487,992 Public Units, which were sold at an offering price of $10.00 per Unit, generating
gross proceeds of $14,879,920. Simultaneously with the sale of the over-allotment Public Units, the Company consummated the private placement
of an additional 29,760 Private Units at a price of $10.00 per Unit, generating total additional gross proceeds of $297,600. Trust Account Following the closing of the Initial Public Offering
on October 26, 2018, an amount of $100,000,000 ($10.00 per Unit) from the net proceeds of the sale of the Public Units in the Initial
Public Offering and the Private Units was placed in a trust account (“Trust Account”). Following the closing of underwriters’
exercise of over-allotment option on November 20, 2018, an additional $14,879,920 of net proceeds ($10.00 per Unit) was placed in the
Trust Account, bringing the aggregate proceeds held in the Trust Account to $114,879,920. On April 23, 2020, the Company filed an amendment
to its Articles of Association with the Registrar of the British Virgin Islands to extend the time that it needs to complete an initial
Business Combination from April 27, 2020 to October 26, 2020 or such an earlier date as determined by its board of directors (the “Extension”).
In connection with the Extension, shareholders holding 10,073,512 public shares exercised their right to redeem such shares for a pro
rata portion of fund held in the Trust Account. As a result, an aggregate of $105,879,118 (or $10.51 per share) was removed from the Trust
Account to pay such shareholders. On October 26, 2020, the Company filed an amendment
to its Articles of Association with the Registrar of the British Virgin Islands to extend the time that it needs to complete an initial
Business Combination from October 26, 2020 to April 26, 2021 or such an earlier date as determined by its board of directors (the “Second
Extension”). In connection with the Second Extension, shareholders holding 1,000 public shares exercised their right to redeem such
shares for a pro rata portion of fund held in the Trust Account. As a result, an aggregate of $10,770 (or $10.77013 per share) was removed
from the Trust Account to pay such shareholders. On April 23, 2021, at the 2020 Annual Meeting,
the Company’s shareholders approved to amend the Company’s memorandum and articles of association to extend the date before
which the Company must complete a business combination from April 26, 2021 to October 26, 2021 or such earlier date as determined by the
Board (the “Third Extension). In connection with the Third Extension, shareholders holding 135,069 public shares exercised their
right to redeem such shares for a pro rata portion of fund held in the Trust Account. As a result, an aggregate of $1,495,303.45 (or $11.07
per share) was released from the Trust Account to pay such shareholders. The funds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Company’s failure to consummate a Business Combination by April 27, 2020 (the “Combination
Period”), and extended to October 26, 2021. Placing funds in the Trust Account may not protect those funds from third party claims
against the Company. Although the Company will seek all vendors, service providers, prospective target businesses or other entities it
engages, to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The Company’s management has broad discretion
with respect to the specific application of the net proceeds of the Initial Public Offering and the Private Units, although substantially
all the net proceeds are intended to be generally applied toward consummating a Business Combination. The Company’s Business Combination
must be with one or more target businesses that together have a fair market value equal to at least 80% of the balance in the Trust Account
(excluding any deferred underwriter’s fees and taxes payable on the income earned on the Trust Account), which the Company refers
to as the 80% tes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If
less than 100% of the equity interests or assets of a target business or businesses are owned or acquired by the post-transaction company,
the portion of such business or businesses that is owned or acquired is what will be valued for purposes of the 80% tes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Initial Shareholders (defined in Note 5 - Related Party
Transactions) have agreed to vote their initial shares and private shares, as well as any Public Shares acquired in or after the Initial
Public Offering, in favor of any proposed Business Combination. Additionally, each public shareholder may elect to redeem their Public
Shares irrespective of whether they vote for or against the proposed transaction. The amount in the Trust Account (less the aggregate
nominal par value of the shares of the Company’s public shareholders) under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date (including any accrued interest). The Initial Shareholders have agreed to (i) vote
their insider shares (as well as any Public Shares acquired in or after the Initial Public Offering) in favor of any proposed Business
Combination, (ii) waive their conversion rights with respect to their initial share (as well as any other shares acquired in or after
the Initial Public Offering) in connection with the consummation of a Business Combination, (iii) waive their rights to liquidating distributions
from the Trust Account with respect to their initial shares if the Company fails to consummate a Business Combination within the Combination
Period, and (iv) not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Agreement and Plan of Merger with SolarMax On October 27, 2020, the Company entered into an Agreement
and Plan of Merger (the “Merger Agreement”) with Merger Sub and SolarMax. SolarMax is an integrated solar energy company.
It was founded in 2008 to conduct business in the U.S. and subsequently commenced operation in China following two acquisitions in 2015.
Through its subsidiaries, it is primarily engaged selling and installing integrated photovoltaic systems for residential and commercial
customers in the United States which is its original business, identifying and procuring solar farm system projects for resale to third
party developers and related services in China; providing engineering, procuring and construction services, which are referred to in the
industry as EPC services, for solar farms in China, financing the sale of its photovoltaic systems and servicing installment sales by
its customers in the United States and providing exterior and interior light-emitting diodes, known as LED, lighting sales and retrofitting
services for governmental and commercial applications. Pursuant to the Merger Agreement, among other
things, Merger Sub will merge with and into SolarMax, with SolarMax continuing as the surviving entity and a wholly-owned subsidiary of
the Company (the “Merger”). The Merger will become effective at such time on the date of closing, pursuant to the Merger Agreement,
as the articles of merger is duly filed with the Secretary of State of the State of Nevada or such later time as may be specified in the
articles of merger (the “Effective Time”). The transactions contemplated in the Merger Agreement are referred to as “Business
Combination”. The closing of the Merger Agreement shall be upon the consummation of the Business Combination (the “Closing”).
At the Closing, the Company will change its name to “SolarMax Technology Holdings, Inc.” (the “Successor”). The
Closing is contingent upon shareholder approval and other customary Closing conditions. On April 23, 2021, the Company’s shareholders
approved to amend the Company’s memorandum and articles of association to extend the date before which the Company must complete
a business combination from April 26, 2021 to October 26, 2021 or such earlier date as determined by the Board. If the Company is unable
to complete its initial business combination by October 26, 2021 or such longer period that its shareholders may approv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Trust Account not previously released to the Company for its tax obligation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eek to dissolve and liquidate subject to its obligations under British Virgin Islands law to provide for claims of creditors
in all cases subject to and the other requirements of applicable law. This redemption of public shares from the Trust Account shall be
effected as required by function of its amended and restated memorandum and articles of association and prior to any voluntary winding
up, although at all times subject to the Companies Act. Following the redemption of public shares, the
Company intends to enter “voluntary liquidation” which is the statutory process for formally closing and dissolving a company
under the laws of the British Virgin Islands. Given that the Company intends to enter voluntary liquidation following the redemption of
public shareholders from the Trust Account, the Company does not expect that the voluntary liquidation process will cause any delay to
the payment of redemption proceeds from its Trust Account. In connection with such a voluntary liquidation, the liquidator would give
notice to creditors inviting them to submit their claims for payment, by notifying known creditors (if any) who have not submitted claims
and by placing a public advertisement in at least one newspaper published in the British Virgin Islands and in at least one newspaper
circulating in the location where the Company has its principal place of business, and taking any other steps the liquidator considers
appropriate to identify its creditors, after which its remaining assets would be distributed. As soon as its affairs are fully wound-up,
the liquidator must complete his statement of account and make a notice filing with the registrar. The Company would be dissolved once
the registrar issues a Certificate of Dissolution. Liquidation The Company initially had until October 26, 2019
to consummate a Business Combination, however, if the Company anticipated that it would not be able to consummate a Business Combination
by such deadline, it could extend the period to consummate a Business Combination by an additional six months (for a total of up to 18
months to complete a Business Combination). Pursuant to the terms of the Company’s Amended and Restated Memorandum and Articles
of Association and the trust agreement entered into between the Company and Continental Stock Transfer&amp; Trust Company, in order to
extend the time available for the Company to consummate the Business Combination, the Company’s insiders or their affiliates or
designees, upon five days advance notice prior to each applicable deadline, must deposit into the Trust Account $1,148,799 on or prior
to the date of such applicable deadline. On October 18, 2019, the Company deposited $1,148,799
into its Trust Account (the “Extension Funds”) to extend the period to consummate a Business Combination until January 24,
2020. The Extension Funds were proceeds of a note in the principal amount of $1,148,800 (the “GN Note 1”) the Company issued
to Global Nature Investment Holdings Limited (“Global Nature”), a company incorporated under the laws of the Cayman Islands,
its registered assignees or successor in interest (the “Payee”). The GN Note 1 was issued in connection with a non-binding
letter of intent entered into by and between Alberton and Global Nature on September 13, 2019, to consummate a potential Business Combination
with Global Nature (the “GN LOI”) (see Note 6). On January 23, 2020, the Company deposited an
additional $1,148,800 into the Trust Account to further extend the time available for the Company to complete a Business Combination from
January 24, 2020 to April 27, 2020 (the “Extension”). The Extension was partially funded from a $780,000 loan provided by
the Sponsor and $368,800 from the Company’s working capital. In connection with the loan provided by the Sponsor, the Company issued
a promissory note (the “Sponsor Note”) to the Sponsor in the aggregate principal amount of $780,000 (see Note 5). On April 23, 2020, the Company held a special
meeting pursuant to which the Company’s shareholders approved extending the Extension from April 27, 2020 to October 26, 2020 (the
“Extended Date”). In connection with the approval of the extension, shareholders elected to redeem an aggregate of 10,073,512
of the Company’s ordinary shares. As a result, an aggregate of $105,879,118 (or $10.51 per share) was released from the Company’s
Trust Account to pay such shareholders. On the same day, in connection with the Extension, the Company filed with the Registrar of the
British Virgin Islands an amendment to Regulation 47 of its Articles of Association., and entered into an amendment to the trust agreement
with the trust agent to extend the final liquidation date of the Trust Account to the 24-month anniversary of the closing of its Initial
Public Offering, which is October 26, 2020. The Company agreed to contribute, or cause to
be contributed on its behalf (the “Cash Contribution”), $60,000 for the aggregate number of Public Shares that did not convert
in connection with the Extension (the “Remaining Public Shares”) for each monthly period or portion thereof that is needed
to complete a Business Combination (commencing on April 27, 2020 until the earlier of the consummation of a Business Combination and the
expiry of the Extension). The Cash Contribution will be deposited as additional interest on the proceeds in the Trust Account and will
be distributed pro rata as a part of the redemption amount to each Remaining Public Share in connection with a future redemption. In addition,
at the earlier date (the “Issuance Date”) of the consummation of its initial Business Combination and the expiry of the Extension,
the Company will issue a dividend of one warrant to purchase one-half of one ordinary share for each Remaining Public Share. Each such
warrant will be identical to the warrants included in the Units sold in the Company’s Initial Public Offering (the “Dividend”,
collectively with the Cash Contribution, the “Contribution”). On October 26, 2020, the Company held a special
meeting pursuant to which the Company’s shareholders approved extending the Extended Date from October 26, 2020 to April 26, 2021
or such earlier date as determined by the Board was voted on and approved (the “Second Extended Date”). In connection with
the approval of the extension (the “Second Extension”), shareholders elected to redeem an aggregate of 1,000 of the Company’s
ordinary shares. As a result, an aggregate of $10,770 (or $10.77013 per share) was released from the Company’s Trust Account to
pay such shareholders. On the same day, in connection with the Second Extension, the Company filed with the Registrar of the British Virgin
Islands another amendment to Regulation 47 of its Articles of Association and entered into another amendment to the trust agreement with
the trust agent to extend the final liquidation date of the Trust Account to the 30-month anniversary of the closing of its Initial Public
Offering, which is April 26, 2021. The Company agreed to contribute, or cause to
be contributed on its behalf (the “Second Cash Contribution”), $0.05 per share for the aggregate number of Public Shares that
did not convert in connection with the Second Extension (the “Remaining Public Shares Post Second Extension”) for each monthly
period or portion thereof that is needed to complete a Business Combination (commencing on October 26, 2020 until the earlier of the consummation
of a Business Combination and the expiry of the Second Extension). The Second Cash Contribution will be deposited as additional interest
on the proceeds in the Trust Account and will be distributed pro rata as a part of the redemption amount to each Remaining Public Share
in connection with a future redemption. On April 15, 2021, the Company announced that
it has agreed that if the Extension is approved, for the aggregate public shares that are not redeemed by the Company’s shareholders
in connection with the Extension (collectively, the “Remaining Shares”, each, a “Remaining Share”), for each monthly
period, or portion thereof, that is needed by the Company to complete an initial business combination during the Extension, it will deposit
$0.06 per Remaining Share. If no shares are redeemed, the monthly payment to the trust account as additional interest will be $84,808.80,
based on a commitment from its sponsor (the “Cash Contribution”). The per-share pro rata portion of the trust account
on March 18, 2021 (the “Record Date”) after taking into account taxes owed but not paid by such date (which is expected to
be the same approximate amount two business days prior to the meeting) was approximately $10.97. If the Extension is approved and the
Company takes the full six months to complete its initial business combination, the redemption amount per share at the meeting for such
business combination or the Company’s subsequent liquidation will be approximately $11.33, in comparison to the current redemption
amount of $10.97 (solely based on redemption price as of the current Record Date). On April 23, 2021, the Company held its special
meeting in lieu of the 2020 annual meeting of the shareholders. At the Special Meeting, the Company’s shareholders approved to amend
the Company’s memorandum and articles of association to extend the date before which the Company must complete a business combination
from April 26, 2021 to October 26, 2021. Any additional loans that may be made to the Company
to fund the Contribution will not bear interest and will be repayable by the Company upon consummation of a Business Combination. The
Company’s officers, directors or affiliates will have the sole discretion whether to continue extending additional loans for additional
calendar months until the Extended Date and if the officers, directors or affiliates determine not to continue extending additional loans
for additional calendar months, their obligation to extend additional loans following such determination will terminate. Through June 30, 2021, the Company deposited an
aggregate of $937,453 into the Trust Account to fund the Extension. The Extension was partially funded from a $140,000 advance provided
by the Sponsor (see Note 5), $100,000 from the AMC Note (defined below) and $697,453 from the SolarMax Notes (see Note 6). NASDAQ Delisting Notifications and Regaining
Compliance On September 1, 2020, the Company received a notice
from the Listing Qualifications Department of The NASDAQ Stock Market (“Nasdaq”) indicating that the Company was not in compliance
with Listing Rule 5550(a)(3) (the “Minimum Public Holders Rule”), which requires the Company to have at least 300 public holders
for continued listing on the NASDAQ Capital Market. The Company had until October 15, 2020 to provide NASDAQ with a plan to regain compliance
with the Minimum Public Holders Rule. The notice is a notification of deficiency, not of imminent delisting, and had no current effect
on the listing or trading of the Company’s securities on NASDAQ. The Company submitted its plan of compliance on
October 16, 2020. On October 29, 2020, the Company received a notification letter from NASDAQ stating that the Nasdaq Staff had determined
to grant the Company an extension of time through March 1, 2021 to regain compliance with Minimum Public Holders Rule. On February 18,
2021, the Company received a letter from NASDAQ, advising the Company that the Company had regained compliance with the Minimum Public
Holders Rule based on the Company’s submissions to NASDAQ of shareholder records dated January 20, 2021. On January 4, 2021, NASDAQ advised the Company
that it no longer complies with Nasdaq Listing Rule 5620(a) due to the Company’s failure to hold an annual meeting of shareholders
within twelve months of the end of the Company’s fiscal year ended December 31, 2019 (the “Annual Meeting Requirement”). On March 16, 2021, after the Company’s submission
of a plan to regain compliance with Annual Meeting Requirement, the Company received a notification letter from NASDAQ stating that the
Nasdaq Staff had determined to grant the Company an extension of time through June 29, 2021 to regain compliance with the Annual Meeting
Requirement. On March 26, 2021, the Company filed a definitive
proxy statement in Form 14A for the purposes of seeking its shareholder approval to extend the date before which the Company must complete
an initial Business Combination until October 26, 2021 or such earlier date as determined and related matters at a special meeting in
lieu of the 2020 Annual Meeting in order to be compliance with Annual Meeting Requirement. On May 3, 2021, the Company received a letter
from Nasdaq, advising the Company that the Company had regained compliance with the Annual Meeting Requirement based on the Company’s
Form 8-K filed on April 26, 2021, indicating that the Company’s proxy was distributed on April 15, 2021 and its annual meeting of
shareholders was held on April 23, 2021. On June 9, 2021, the Company received a notice
from Nasdaq notifying the Company that, because its Form 10-Q for the period ended March 31, 2021 was not filed with the SEC by the required
due date of May 17, 2021, the Company is therefore not in compliance with the periodic filing requirements for continued listing set forth
in NASDAQ Listing Rule 5250(c)(1). This Notice received has no immediate effect on the listing or trading of the Company’s shares. Nasdaq
has provided the Company with 60 calendar days, until August 9, 2021 to submit a plan to regain compliance. If Nasdaq accepts the Company’s
plan, then Nasdaq may grant the Company up to 180 days from the prescribed due date for the filing of the 2021 10-Q, or November 22, 2021,
to regain compliance. On June 23, 2021, the Company received a written
notification from the Nasdaq Stock Market Listing Qualifications Staff, indicating that the Company has regained compliance with the periodic
filing requirement for continued listing on the Nasdaq Capital Market pursuant to Nasdaq Listing Rule 5250(c), based on the Company’s
filing of its Quarterly Report on Form 10-Q for the period ended March 31, 2021 on June 22,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SEC.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December 31, 2020 and 2019. Operating results for the six month periods ended June 30, 2021 are not necessarily indicative of the
results that may be expected for the year ending December 31, 2021.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Investments Held in Trust Account At June 30, 2021 and December 31, 2020, the assets
held in the Trust Account were held in money market funds, which are invested in U.S. Treasury securities. Warrants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unaudited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British
Virgin Islands Company and is presently not subject to income taxes or income tax filing requirements in the British Virgin Islands or
the United States. As such, the Company’s tax provision is zero for the periods presented. Adjusted Net (Loss) Income per Ordinary Share The Company complies with accounting and disclosure requirements ASC
Topic 260, “Earnings per Share.” Adjusted net (loss) income per ordinary share is computed by dividing net (loss) income by
the weighted average number of ordinary shares issued and outstanding for the period. Ordinary shares subject to possible redemption at
June 30, 2021 and 2020, which are not currently redeemable and are not redeemable at fair value, have been excluded from the calculation
of basic and diluted adjusted net (loss) income per ordinary share since such shares, if redeemed, only participate in their pro rata
share of the Trust Account earnings. At June 30, 2021 and 2020, the Company has not considered the effect of the warrants sold in the
Initial Public Offering and the dividend warrants issued in April 2021 to purchase an aggregate of 6,616,116 shares and 5,908,876 shares
in the calculation of diluted loss per share, since the exercise of the warrants is contingent upon the occurrence of future events and
the inclusion of such warrants would be anti-dilutive for the three and six months ended June 30 2021 and 2020, respectively. As a result,
diluted adjusted net (loss) income per ordinary share is the same as basic adjusted net (loss) income per ordinary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Level June 30, December 31,
Warrant liabilities – Private Warrants 3 $ 439,299 $ 522,579 The change in the fair value of warrant liabilities regarding Level
3 fair value measurements is summarized as follows
Warrant liabilities at December 31, 2019 $ 533,319
Change in fair value of warrants liabilities for the year ended December 31, 2020 (10,740 )
Warrant liabilities at December 31, 2020 522,579
Change in fair value of warrants liabilities for the six months ended June 30, 2021 (83,280 )
Warrant liabilities at June 30, 2021 $ 439,299 The Private Warrants are accounted for as liabilities
in accordance with ASC 815-40 as the Company concluded that its Private Warrants are not indexed to the Company’s ordinary shares
because the holder of the instrument is not an input into the pricing of a fixed-for-fixed option on equity shares and are presented within
warrant liabilities on the Company’s accompanying balance sheets. The warrant liabilities are measured at fair value at inception
and on a recurring basis, with changes in fair value presented within change in fair value of warrant liabilities in the statement of
operations. The fair value of the Private Warrants was estimated
using the Black-Scholes option-pricing model. The application of the Black-Scholes option-pricing model requires the use of a number of
inputs and significant assumptions including volatility. Significant judgment is required in determining the expected volatility of the
ordinary shares. Due to the limited history of trading of the Company’s ordinary shares, the Company determined expected volatility
based on a peer group of publicly traded companies. The following reflects the inputs and assumptions used:
June 30, December 31,
Stock price $ 11.18 $ 11.41
Exercise price $ 11.50 $ 11.50
Risk-free interest rate 0.91 % 0.40 %
Expected term (in years) 5.25 5.25
Expected dividend yield 0.00 % 0.00 %
Expected volatility 40.86 % 41.59 %
Merger probability adjustment 65.00 % 75.00 %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blic Unit Pursuant to the Initial Public Offering on October
26, 2018, the Company sold 10,000,000 Units at a purchase price of $10.00 per Unit. On November 20, 2018, in connection with the underwriters’
exercise of their over-allotment option, the Company consummated the sale of an additional 1,487,992 Public Units at $10.00 per Unit.
Each Unit consists of one ordinary share, one redeemable warrant (“Public Warrant”), and one right (“Public Right”).
Each whole redeemable warrant entitles the holder to purchase one half of one ordinary share at an exercise price of $11.50 (see Note
10). Every 10 Public Rights will convert automatically into one ordinary share upon consummation of a Business Combination (see Note 10). If the Company does not complete its Business
Combination within the necessary time period described in Note 1, the Public Warrants and Public Rights will expire and be worthless.
Since the Company is not required to net cash settle the Public Warrants and Public Rights, and the Public Warrants and Public Rights
are convertible upon the consummation of the Business Combination, management determined that the Public Warrants and Public Rights are
classified within shareholders’ equity as “Additional paid-in capital” upon their issuance in accordance with ASC 815-40.
The proceeds from the sale are allocated to Public Shares and Public Warrants and Public Rights based on the relative fair value of the
securities in accordance with ASC 470-20-30. The value of the Public Shares, Public Warrants and Public Rights was based on the closing
price paid by investors. At the closing of the Initial Public Offering
and over-allotment option, the Company paid an upfront underwriting discount of $2,000,000 and $297,598, 2.0% of the per unit offering
price to the underwriter, respectively, with an additional fee of $3,500,000 and $520,797 (the “Deferred Discount”), 3.5%
of the gross offering proceeds payable upon the completion of the Business Combination, respectively. The Deferred Discount will become
payable to the underwriter from the amounts held in the Trust Account solely in the event the Company completes its Business Combination.
In the event that the Company does not close a Business Combination, the underwriter has waived its right to receive the Deferred Discount.
The underwriter is not entitled to any interest accrued on the Deferred Discount. Total offering costs were $3,060,924, which consisted
of $2,297,598 of underwriter’s commissions and $763,326 of other offering costs. Purchase Option On October 26, 2018, the Company sold the underwriter
(and its designees), for $100, an option to purchase up to 500,000 Units exercisable at $11.50 per Unit (or an aggregate exercise price
of $5,750,000) commencing on the consummation of a Business Combination. The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with 500,000
ordinary shares, warrants to purchase 250,000 shares and rights to receive 50,000 ordinary shares that may be issued upon exercise of
the option. The Company accounted for the unit purchase option,
inclusive of the receipt of $100 cash payment, as an expense of the Initial Public Offering resulting in a charge directly to shareholders’
equity. The Company estimated the fair value of this unit purchase option to be approximately $1,603,060 (or $3.206 per Unit) using the
Black-Scholes option-pricing model. The fair value of the unit purchase option granted to the underwriters was estimated as of the date
of grant using the following assumptions: (1) expected volatility of 38%, (2) risk-free interest rate of 2.29% (the interest rate on a
three-month US Treasury Bill on October 26, 2018) and (3) expected life of f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1:42Z</dcterms:created>
  <dcterms:modified xmlns:dcterms="http://purl.org/dc/terms/" xmlns:xsi="http://www.w3.org/2001/XMLSchema-instance" xsi:type="dcterms:W3CDTF">2021-08-16T21:01:42Z</dcterms:modified>
</cp:coreProperties>
</file>